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sheetId="10" state="visible" r:id="rId10"/>
    <sheet xmlns:r="http://schemas.openxmlformats.org/officeDocument/2006/relationships" name="GOING CONCERN" sheetId="11" state="visible" r:id="rId11"/>
    <sheet xmlns:r="http://schemas.openxmlformats.org/officeDocument/2006/relationships" name="BASIS OF PRESENTATION AND SUMMA" sheetId="12" state="visible" r:id="rId12"/>
    <sheet xmlns:r="http://schemas.openxmlformats.org/officeDocument/2006/relationships" name="CONCENTRATIONS" sheetId="13" state="visible" r:id="rId13"/>
    <sheet xmlns:r="http://schemas.openxmlformats.org/officeDocument/2006/relationships" name="SEGMENT REPORTING AND DISAGGREG"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ACQUISITIONS" sheetId="17" state="visible" r:id="rId17"/>
    <sheet xmlns:r="http://schemas.openxmlformats.org/officeDocument/2006/relationships" name="ASSETS HELD FOR SALE"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ACCOUNTS PAYABLE AND ACCRUED EX"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CONCENTRATIONS (Tables)" sheetId="32" state="visible" r:id="rId32"/>
    <sheet xmlns:r="http://schemas.openxmlformats.org/officeDocument/2006/relationships" name="SEGMENT REPORTING AND DISAGGR_2" sheetId="33" state="visible" r:id="rId33"/>
    <sheet xmlns:r="http://schemas.openxmlformats.org/officeDocument/2006/relationships" name="ACQUISITION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ORGANIZATION (Details Narrative" sheetId="42" state="visible" r:id="rId42"/>
    <sheet xmlns:r="http://schemas.openxmlformats.org/officeDocument/2006/relationships" name="GOING CONCERN (Details Narrativ" sheetId="43" state="visible" r:id="rId43"/>
    <sheet xmlns:r="http://schemas.openxmlformats.org/officeDocument/2006/relationships" name="SCHEDULE OF FINANCIAL INSTITUTI" sheetId="44" state="visible" r:id="rId44"/>
    <sheet xmlns:r="http://schemas.openxmlformats.org/officeDocument/2006/relationships" name="SCHEDULE OF EARNINGS PER SHARES" sheetId="45" state="visible" r:id="rId45"/>
    <sheet xmlns:r="http://schemas.openxmlformats.org/officeDocument/2006/relationships" name="BASIS OF PRESENTATION AND SUM_4" sheetId="46" state="visible" r:id="rId46"/>
    <sheet xmlns:r="http://schemas.openxmlformats.org/officeDocument/2006/relationships" name="SCHEDULE OF CASH IN EXCESS OF F" sheetId="47" state="visible" r:id="rId47"/>
    <sheet xmlns:r="http://schemas.openxmlformats.org/officeDocument/2006/relationships" name="SCHEDULE OF CASH AND CASH EQUIV" sheetId="48" state="visible" r:id="rId48"/>
    <sheet xmlns:r="http://schemas.openxmlformats.org/officeDocument/2006/relationships" name="SCHEDULE OF RECONCILIATION OF C" sheetId="49" state="visible" r:id="rId49"/>
    <sheet xmlns:r="http://schemas.openxmlformats.org/officeDocument/2006/relationships" name="CONCENTRATIONS (Details Narrati" sheetId="50" state="visible" r:id="rId50"/>
    <sheet xmlns:r="http://schemas.openxmlformats.org/officeDocument/2006/relationships" name="SCHEDULE OF SIGNIFICANT SEGMENT" sheetId="51" state="visible" r:id="rId51"/>
    <sheet xmlns:r="http://schemas.openxmlformats.org/officeDocument/2006/relationships" name="SCHEDULE OF RECONCILIATIONS OF " sheetId="52" state="visible" r:id="rId52"/>
    <sheet xmlns:r="http://schemas.openxmlformats.org/officeDocument/2006/relationships" name="SCHEDULE DISAGGREGATED REVENUES" sheetId="53" state="visible" r:id="rId53"/>
    <sheet xmlns:r="http://schemas.openxmlformats.org/officeDocument/2006/relationships" name="SEGMENT REPORTING AND DISAGGR_3" sheetId="54" state="visible" r:id="rId54"/>
    <sheet xmlns:r="http://schemas.openxmlformats.org/officeDocument/2006/relationships" name="ACCOUNTS RECEIVABLE, NET (Detai" sheetId="55" state="visible" r:id="rId55"/>
    <sheet xmlns:r="http://schemas.openxmlformats.org/officeDocument/2006/relationships" name="INVENTORIES (Details Narrative)" sheetId="56" state="visible" r:id="rId56"/>
    <sheet xmlns:r="http://schemas.openxmlformats.org/officeDocument/2006/relationships" name="SCHEDULE OF PURCHASE PRICE ALLO" sheetId="57" state="visible" r:id="rId57"/>
    <sheet xmlns:r="http://schemas.openxmlformats.org/officeDocument/2006/relationships" name="SCHEDULE OF PURCHASE PRICE AL_2" sheetId="58" state="visible" r:id="rId58"/>
    <sheet xmlns:r="http://schemas.openxmlformats.org/officeDocument/2006/relationships" name="SCHEDULE OF UNAUDITED PROFORMA " sheetId="59" state="visible" r:id="rId59"/>
    <sheet xmlns:r="http://schemas.openxmlformats.org/officeDocument/2006/relationships" name="ACQUISITIONS (Details Narrative" sheetId="60" state="visible" r:id="rId60"/>
    <sheet xmlns:r="http://schemas.openxmlformats.org/officeDocument/2006/relationships" name="ASSETS HELD FOR SALE (Details N" sheetId="61" state="visible" r:id="rId61"/>
    <sheet xmlns:r="http://schemas.openxmlformats.org/officeDocument/2006/relationships" name="SCHEDULE OF PROPERTY, PLANT AND" sheetId="62" state="visible" r:id="rId62"/>
    <sheet xmlns:r="http://schemas.openxmlformats.org/officeDocument/2006/relationships" name="PROPERTY, PLANT, AND EQUIPMEN_2" sheetId="63" state="visible" r:id="rId63"/>
    <sheet xmlns:r="http://schemas.openxmlformats.org/officeDocument/2006/relationships" name="SCHEDULE OF INTANGIBLE ASSETS, " sheetId="64" state="visible" r:id="rId64"/>
    <sheet xmlns:r="http://schemas.openxmlformats.org/officeDocument/2006/relationships" name="SCHEDULE OF ESTIMATED FUTURE AM" sheetId="65" state="visible" r:id="rId65"/>
    <sheet xmlns:r="http://schemas.openxmlformats.org/officeDocument/2006/relationships" name="INTANGIBLE ASSETS (Details Narr" sheetId="66" state="visible" r:id="rId66"/>
    <sheet xmlns:r="http://schemas.openxmlformats.org/officeDocument/2006/relationships" name="SCHEDULE OF GOODWILL (Details)" sheetId="67" state="visible" r:id="rId67"/>
    <sheet xmlns:r="http://schemas.openxmlformats.org/officeDocument/2006/relationships" name="GOODWILL (Details Narrative)" sheetId="68" state="visible" r:id="rId68"/>
    <sheet xmlns:r="http://schemas.openxmlformats.org/officeDocument/2006/relationships" name="SCHEDULE OF ACCOUNTS PAYABLE AN" sheetId="69" state="visible" r:id="rId69"/>
    <sheet xmlns:r="http://schemas.openxmlformats.org/officeDocument/2006/relationships" name="SCHEDULE OF DEBT (Details)" sheetId="70" state="visible" r:id="rId70"/>
    <sheet xmlns:r="http://schemas.openxmlformats.org/officeDocument/2006/relationships" name="SCHEDULE OF DEBT REPAYMENT (Det" sheetId="71" state="visible" r:id="rId71"/>
    <sheet xmlns:r="http://schemas.openxmlformats.org/officeDocument/2006/relationships" name="SCHEDULE OF DEBT REPAYMENT (D_2" sheetId="72" state="visible" r:id="rId72"/>
    <sheet xmlns:r="http://schemas.openxmlformats.org/officeDocument/2006/relationships" name="DEBT (Details Narrative)" sheetId="73" state="visible" r:id="rId73"/>
    <sheet xmlns:r="http://schemas.openxmlformats.org/officeDocument/2006/relationships" name="STOCKHOLDERS_ EQUITY (Details N" sheetId="74" state="visible" r:id="rId74"/>
    <sheet xmlns:r="http://schemas.openxmlformats.org/officeDocument/2006/relationships" name="SCHEDULE OF MATURITY OF LEASE L" sheetId="75" state="visible" r:id="rId75"/>
    <sheet xmlns:r="http://schemas.openxmlformats.org/officeDocument/2006/relationships" name="SCHEDULE OF COMPANY_S OPERATING" sheetId="76" state="visible" r:id="rId76"/>
    <sheet xmlns:r="http://schemas.openxmlformats.org/officeDocument/2006/relationships" name="SCHEDULE OF OPERATING LEASE TER" sheetId="77" state="visible" r:id="rId77"/>
    <sheet xmlns:r="http://schemas.openxmlformats.org/officeDocument/2006/relationships" name="SCHEDULE OF COMPONENTS OF LEASE" sheetId="78" state="visible" r:id="rId78"/>
    <sheet xmlns:r="http://schemas.openxmlformats.org/officeDocument/2006/relationships" name="LEASES (Details Narrative)" sheetId="79" state="visible" r:id="rId79"/>
    <sheet xmlns:r="http://schemas.openxmlformats.org/officeDocument/2006/relationships" name="RELATED PARTY TRANSACTIONS (Det" sheetId="80" state="visible" r:id="rId80"/>
    <sheet xmlns:r="http://schemas.openxmlformats.org/officeDocument/2006/relationships" name="SCHEDULE OF INCOME TAX EXPENSE " sheetId="81" state="visible" r:id="rId81"/>
    <sheet xmlns:r="http://schemas.openxmlformats.org/officeDocument/2006/relationships" name="SCHEDULE OF INCOME TAX EXPENS_2" sheetId="82" state="visible" r:id="rId82"/>
    <sheet xmlns:r="http://schemas.openxmlformats.org/officeDocument/2006/relationships" name="SCHEDULE OF DEFERRED TAX ASSETS" sheetId="83" state="visible" r:id="rId83"/>
    <sheet xmlns:r="http://schemas.openxmlformats.org/officeDocument/2006/relationships" name="INCOME TAXES (Details Narrative"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17" customWidth="1" min="3" max="3"/>
    <col width="14" customWidth="1" min="4" max="4"/>
    <col width="14" customWidth="1" min="5" max="5"/>
  </cols>
  <sheetData>
    <row r="1">
      <c r="A1" s="1" t="inlineStr">
        <is>
          <t>Cover - USD ($) $ in Millions</t>
        </is>
      </c>
      <c r="B1" s="2" t="inlineStr">
        <is>
          <t>12 Months Ended</t>
        </is>
      </c>
    </row>
    <row r="2">
      <c r="B2" s="2" t="inlineStr">
        <is>
          <t>Dec. 31, 2024</t>
        </is>
      </c>
      <c r="C2" s="2" t="inlineStr">
        <is>
          <t>Dec. 31, 2023</t>
        </is>
      </c>
      <c r="D2" s="2" t="inlineStr">
        <is>
          <t>Mar. 27, 2025</t>
        </is>
      </c>
      <c r="E2" s="2" t="inlineStr">
        <is>
          <t>Sep.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2274</t>
        </is>
      </c>
      <c r="C12" s="4" t="inlineStr">
        <is>
          <t xml:space="preserve"> </t>
        </is>
      </c>
      <c r="D12" s="4" t="inlineStr">
        <is>
          <t xml:space="preserve"> </t>
        </is>
      </c>
      <c r="E12" s="4" t="inlineStr">
        <is>
          <t xml:space="preserve"> </t>
        </is>
      </c>
    </row>
    <row r="13">
      <c r="A13" s="4" t="inlineStr">
        <is>
          <t>Entity Registrant Name</t>
        </is>
      </c>
      <c r="B13" s="4" t="inlineStr">
        <is>
          <t>HEALTHY
CHOICE WELLNESS CORP.</t>
        </is>
      </c>
      <c r="C13" s="4" t="inlineStr">
        <is>
          <t xml:space="preserve"> </t>
        </is>
      </c>
      <c r="D13" s="4" t="inlineStr">
        <is>
          <t xml:space="preserve"> </t>
        </is>
      </c>
      <c r="E13" s="4" t="inlineStr">
        <is>
          <t xml:space="preserve"> </t>
        </is>
      </c>
    </row>
    <row r="14">
      <c r="A14" s="4" t="inlineStr">
        <is>
          <t>Entity Central Index Key</t>
        </is>
      </c>
      <c r="B14" s="4" t="inlineStr">
        <is>
          <t>0001948864</t>
        </is>
      </c>
      <c r="C14" s="4" t="inlineStr">
        <is>
          <t xml:space="preserve"> </t>
        </is>
      </c>
      <c r="D14" s="4" t="inlineStr">
        <is>
          <t xml:space="preserve"> </t>
        </is>
      </c>
      <c r="E14" s="4" t="inlineStr">
        <is>
          <t xml:space="preserve"> </t>
        </is>
      </c>
    </row>
    <row r="15">
      <c r="A15" s="4" t="inlineStr">
        <is>
          <t>Entity Tax Identification Number</t>
        </is>
      </c>
      <c r="B15" s="4" t="inlineStr">
        <is>
          <t>88-4128927</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3800 North 28th Way</t>
        </is>
      </c>
      <c r="C17" s="4" t="inlineStr">
        <is>
          <t xml:space="preserve"> </t>
        </is>
      </c>
      <c r="D17" s="4" t="inlineStr">
        <is>
          <t xml:space="preserve"> </t>
        </is>
      </c>
      <c r="E17" s="4" t="inlineStr">
        <is>
          <t xml:space="preserve"> </t>
        </is>
      </c>
    </row>
    <row r="18">
      <c r="A18" s="4" t="inlineStr">
        <is>
          <t>Entity Address, Address Line Two</t>
        </is>
      </c>
      <c r="B18" s="4" t="inlineStr">
        <is>
          <t>Unit#1</t>
        </is>
      </c>
      <c r="C18" s="4" t="inlineStr">
        <is>
          <t xml:space="preserve"> </t>
        </is>
      </c>
      <c r="D18" s="4" t="inlineStr">
        <is>
          <t xml:space="preserve"> </t>
        </is>
      </c>
      <c r="E18" s="4" t="inlineStr">
        <is>
          <t xml:space="preserve"> </t>
        </is>
      </c>
    </row>
    <row r="19">
      <c r="A19" s="4" t="inlineStr">
        <is>
          <t>Entity Address, City or Town</t>
        </is>
      </c>
      <c r="B19" s="4" t="inlineStr">
        <is>
          <t>Hollywood</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020</t>
        </is>
      </c>
      <c r="C21" s="4" t="inlineStr">
        <is>
          <t xml:space="preserve"> </t>
        </is>
      </c>
      <c r="D21" s="4" t="inlineStr">
        <is>
          <t xml:space="preserve"> </t>
        </is>
      </c>
      <c r="E21" s="4" t="inlineStr">
        <is>
          <t xml:space="preserve"> </t>
        </is>
      </c>
    </row>
    <row r="22">
      <c r="A22" s="4" t="inlineStr">
        <is>
          <t>City Area Code</t>
        </is>
      </c>
      <c r="B22" s="4" t="inlineStr">
        <is>
          <t>(305)</t>
        </is>
      </c>
      <c r="C22" s="4" t="inlineStr">
        <is>
          <t xml:space="preserve"> </t>
        </is>
      </c>
      <c r="D22" s="4" t="inlineStr">
        <is>
          <t xml:space="preserve"> </t>
        </is>
      </c>
      <c r="E22" s="4" t="inlineStr">
        <is>
          <t xml:space="preserve"> </t>
        </is>
      </c>
    </row>
    <row r="23">
      <c r="A23" s="4" t="inlineStr">
        <is>
          <t>Local Phone Number</t>
        </is>
      </c>
      <c r="B23" s="4" t="inlineStr">
        <is>
          <t>330-3839</t>
        </is>
      </c>
      <c r="C23" s="4" t="inlineStr">
        <is>
          <t xml:space="preserve"> </t>
        </is>
      </c>
      <c r="D23" s="4" t="inlineStr">
        <is>
          <t xml:space="preserve"> </t>
        </is>
      </c>
      <c r="E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c r="E24" s="4" t="inlineStr">
        <is>
          <t xml:space="preserve"> </t>
        </is>
      </c>
    </row>
    <row r="25">
      <c r="A25" s="4" t="inlineStr">
        <is>
          <t>Trading Symbol</t>
        </is>
      </c>
      <c r="B25" s="4" t="inlineStr">
        <is>
          <t>HCWC</t>
        </is>
      </c>
      <c r="C25" s="4" t="inlineStr">
        <is>
          <t xml:space="preserve"> </t>
        </is>
      </c>
      <c r="D25" s="4" t="inlineStr">
        <is>
          <t xml:space="preserve"> </t>
        </is>
      </c>
      <c r="E25" s="4" t="inlineStr">
        <is>
          <t xml:space="preserve"> </t>
        </is>
      </c>
    </row>
    <row r="26">
      <c r="A26" s="4" t="inlineStr">
        <is>
          <t>Security Exchange Name</t>
        </is>
      </c>
      <c r="B26" s="4" t="inlineStr">
        <is>
          <t>NYSEAMER</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24.4</v>
      </c>
    </row>
    <row r="37">
      <c r="A37" s="4" t="inlineStr">
        <is>
          <t>Entity Common Stock, Shares Outstanding</t>
        </is>
      </c>
      <c r="B37" s="4" t="inlineStr">
        <is>
          <t xml:space="preserve"> </t>
        </is>
      </c>
      <c r="C37" s="4" t="inlineStr">
        <is>
          <t xml:space="preserve"> </t>
        </is>
      </c>
      <c r="D37" s="6" t="n">
        <v>10565749</v>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1195</t>
        </is>
      </c>
      <c r="C40" s="4" t="inlineStr">
        <is>
          <t>688</t>
        </is>
      </c>
      <c r="D40" s="4" t="inlineStr">
        <is>
          <t xml:space="preserve"> </t>
        </is>
      </c>
      <c r="E40" s="4" t="inlineStr">
        <is>
          <t xml:space="preserve"> </t>
        </is>
      </c>
    </row>
    <row r="41">
      <c r="A41" s="4" t="inlineStr">
        <is>
          <t>Auditor Opinion [Text Block]</t>
        </is>
      </c>
      <c r="B41" s="4" t="inlineStr">
        <is>
          <t>We
have audited the accompanying consolidated balance sheet of Healthy Choice Wellness Corp. (the “Company”) as of December
31, 2024, and the related consolidated statements of operations, changes in stockholders’ equity, and cash flows for the year ended
December 31, 2024, and the related notes (collectively referred to as the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c r="C41" s="4" t="inlineStr">
        <is>
          <t xml:space="preserve"> </t>
        </is>
      </c>
      <c r="D41" s="4" t="inlineStr">
        <is>
          <t xml:space="preserve"> </t>
        </is>
      </c>
      <c r="E41" s="4" t="inlineStr">
        <is>
          <t xml:space="preserve"> </t>
        </is>
      </c>
    </row>
    <row r="42">
      <c r="A42" s="4" t="inlineStr">
        <is>
          <t>Auditor Name</t>
        </is>
      </c>
      <c r="B42" s="4" t="inlineStr">
        <is>
          <t>UHY llp</t>
        </is>
      </c>
      <c r="C42" s="4" t="inlineStr">
        <is>
          <t>Marcum llp</t>
        </is>
      </c>
      <c r="D42" s="4" t="inlineStr">
        <is>
          <t xml:space="preserve"> </t>
        </is>
      </c>
      <c r="E42" s="4" t="inlineStr">
        <is>
          <t xml:space="preserve"> </t>
        </is>
      </c>
    </row>
    <row r="43">
      <c r="A43" s="4" t="inlineStr">
        <is>
          <t>Auditor Location</t>
        </is>
      </c>
      <c r="B43" s="4" t="inlineStr">
        <is>
          <t>Hudson,
New York</t>
        </is>
      </c>
      <c r="C43" s="4" t="inlineStr">
        <is>
          <t>Saddle
Brook, NJ</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Organization Healthy
Choice Wellness Corp. (the “Company” or “HCWC” or “we” or “our” or “us”)
is a holding company focused on providing consumers with healthier daily choices with respect to nutrition and other lifestyle alternatives. Through
its wholly owned subsidiaries, the Company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stores that likewise offer fresh produce, bulk foods, vitamins and supplements, packaged groceries,
meat and seafood, deli, baked goods, dairy products, frozen foods, health &amp; beauty products and natural household items.
● Mother
Earth’s Storehouse, a two-store organic and health food and vitamin chain in New York’s Hudson Valley, which has been
in existence for over 40 years.
● Greens
Natural Foods’ eight stores in New York and New Jersey, offering a selection of 100% organic produce and all-natural, non-GMO
groceries &amp; bulk foods; a wide selection of local products; an organic juice and smoothie bar; a fresh foods department, which
offers fresh and healthy “grab &amp; go” foods; a full selection of vitamins &amp; supplements; as well as health and
beauty products.
● Ellwood
Thompson’s, an organic and natural health food and vitamin store located in Richmond, Virginia.
● GreenAcres
Market, an organic and natural health food and vitamin chain with five store locations in Kansas and Oklahoma. GreenAcres Market
offers organic and all natural products and vitamins from both top national brands as well as locally sourced specialty brands. Through
its wholly owned subsidiary, Healthy Choice Wellness, LLC, the Company operates a Healthy Choice Wellness Center in Kingston, NY and
has a licensing agreement for a Healthy Choice Wellness Center located at the Casbah Spa and Salon in Fort Lauderdale, F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U Wholesale, the Company sells vitamins and supplements, as well as health, beauty, and personal
care products on its website www.TheVitaminStore.com Sourcing
and Vendors We
source from multiple suppliers. These suppliers range from small independent businesses to multinational conglomerates. For the years
ended December 31, 2024 and 2023, approximately 25 41 Spin-Off Healthier
Choices Management Corp. (“HCMC” or the “Parent”) announced on August 22, 2022 that its Board of Directors approved
the separation of the grocery business, including wellness business, into an independent, publicly traded company (the “Spin-Off”
or “Separation”). Prior to the Spin-Off, HCWC was a subsidiary under HCMC, which operated the Ada’s Natural Market,
Paradise Health &amp; Nutrition, Mother Earth’s Storehouse, Greens Natural Foods, Ellwood Thompson’s, and GreenAcres Market
retail brands, as well as licensed wellness centers and Healthy U Wholesale. On
September 13, 2024 (the “Spin-Off Date”), after the New York Stock Exchange American (“NYSEAM”) market closing,
the Spin-Off of the HCWC business was completed. On September 14, 2024, HCWC became an independent, publicly traded company, and on September
16, 2024, the stock commenced trading on the NYSEAM under the stock symbol “HCWC.” HCMC
distributed all the outstanding shares of common stock held by it on a pro rata basis to holders of HCMC’s common stock. For each
208,632 1 3 HCMC
has secured binding commitments of $ 13.25 13.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Cash and cash equivalents increased to
approximately $ 2.1 1.4 2.6 2.2 4.5 9.9 3.1 2.5 On
July 18, 2024, HCWC entered into a $ 7.5 4.2 7,500,000 12 July 17, 2027 695,000 On
August 18, 2022, HCMC entered into a Securities Purchase Agreement (“HCMC Preferred Stock”) pursuant to which the HCMC sold
and issued 14,722 1,000 13.25 13.25 13.25 The
Company believes its cash on hand and the commitment of $ 1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3. BASIS OF PRESENTATION AND SUMMARY OF SIGNIFICANT ACCOUNTING POLICIES Basis
of Presentation The
accompanying consolidated financial statements are prepared in accordance with U.S. GAAP. The
Company has historically operated as part of HCMC and not as a standalone company. Financial statements representing the historical operations
of HCMC’s grocery segment have been derived from HCMC’s historical accounting records and are presented on a carve-out basis
through the Spin-Off date. The Company’s financial statements for the period September 14, 2024 through December 31, 2024 are consolidated
financial statements based on the reported results of HCWC as a stand-alone company. HCMC completed steps to spin off its grocery segment
and wellness business into HCWC. The entities under the grocery segment and wellness business were contributed (100%) to HCWC, as such
the accompanying consolidated financial statements through the Spin-Off date have been contributed to HCWC using their carryover
basis in accordance with Accounting Standard Codification (“ASC”) Topic 805, Business Combinations (“ASC 805”)
for entities under common control. All revenues and costs as well as assets and liabilities directly associated with the business activity
of the Company are included in the consolidated financial statements. The consolidated financial statements also
include allocations of certain general, administrative, sales and marketing expenses from HCMC though the Spin-Off date. However, the amounts
recognized by the Company are not necessarily representative of the amounts that would have been reflected in the consolidated
financial statements had the Company operated independently of HCMC. Related-party allocations are discussed further in Note 18. 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 operates as a single reportable segment, as the CODM reviews financial performance and makes decisions on a consolidated
basis. Principles
of Consolidation The consolidated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Markets V, LLC (Ellwood Thompson’s), Healthy Choice Markets VI, LLC (GreenAcres
Market), Healthy Choice Wellness, LLC, and Healthy U Wholesale, Inc (“The Vitamin Store, LLC”). All intercompany accounts
and transactions have been eliminated in consolidation. Net
Parent Investment The
accompanying consolidated financial statements were derived from the consolidated financial statements of HCMC on a carve-out
basis though the Spin-Off date, and the consolidated financial statements also include allocations of certain general, administrative,
legal, and marketing expenses from HCMC. The primary components of the Net Parent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 Investment represents
the cumulative investment by HCMC in the Company through the Spin-Off date. Upon Spin-Off, the Company reclassed the balance in net parent
investment to additional paid-in capital. 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promotional discounts, manufacturer coupons and rebates, return
allowances that are netted against revenue, useful lives and impairment of long-lived assets, allowance for credit losses, inventory
provisions, deferred taxes and related valuation allowances, allocation of corporate general expens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promotes its products with trade incentives and promotions. These programs include sales discounts, rebates, coupons,
volume-based incentives, refunds, and returns, which represent variable considerations. The estimation of variable consideration
involves judgment and is constrained to avoid overstatement of revenue. The Company applies the expected value method or the most
likely amount method, depending on which better predicts the consideration to which it will be entitled. Management evaluates these
estimates on a quarterly basi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he Company does not have significant revenue recognized
over time due to the nature of retail store operation. The Company recognizes revenue at a point in time when control of goods or services
transfers to the customer. Shipping
and Handling Shipping
charges billed to customers are included in net sales and the related shipping and handling costs are included in cost of sales. For
the years ended December 31, 2024 and 2023, shipping and handling costs of approximately $ 132,000 117,000 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December 31, 2024 and December 31, 2023. A
summary of the financial institution that had cash in excess of FDIC limits of $ 250,000 SCHEDULE
OF FINANCIAL INSTITUTION THAT HAD CASH IN EXCESS OF FDIC LIMITS
December 31, 2024 December 31, 2023
Total cash and restricted cash in excess of FDIC limits $ 715,852 $ 161,644 The
Company continually monitors its positions with, and the credit quality of, the financial institutions with which it invests, as deposits
are held in excess of federally insured limits. The Company has not experienced any losses in such accounts. 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For the years ended December 31, 2024 and 2023, the contract liability balance were approximately $ 80,000 208,000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In
August 2024, the Company transitioned its customer loyalty program from a points-based system to a VIP membership structure. Under the
original loyalty program, customers earned redeemable loyalty points based on qualifying purchases, which have been discontinued. Existing
unredeemed loyalty points remain valid for redemption until January 31, 2025. The new VIP program provides members with immediate discounts
on qualifying purchases, replacing the accrual of future points. The elimination of future loyalty point accruals reduces the Company’s
ongoing contract liability obligations, as discounts under the VIP program are recognized as reductions to revenue at the time of sale. Other
Current Assets Other
current assets are the non-trade related assets that the Company owns, benefits from, or uses to generate income that can be converted
into cash within one business cycle. Included in “Other current assets” on our consolidated balance sheets are amounts primarily
related to other receivables or non-trade receivable from other companies. Inventories Inventories
are measured at the lower of cost and net realizable value using the average cost method. If the cost of the inventories exceeds their
net realizable value, adjustments are recorded to write down excess carrying value to their net realizable value. The Company’s
inventories consist primarily of merchandise available for resale, such as fresh produce, perishable grocery items and non-perishable
consumable goods. Slow-moving inventory is rotated out and obsolete inventory is removed (expensed) on a monthly basis. 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ten years Identifiable
Intangible Assets Identifiable
intangible assets are recorded at cost, or when acquired as part of a business acquisition, at estimated fair value. Certain identifiable
intangible assets are amortized over 4 13 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in the twelve months period ended on December 31,
2024. Goodwill The
Company assesses the carrying amounts of goodwill for recoverability on at least an annual basis or when events or changes in circumstances
indicate evidence of potential impairment exists, using a fair value-based test. In performing the Company’s analysis of goodwill, the Company first
evaluates qualitative factors, including relevant events and circumstances, to determine whether it is more likely than not that the fair
value of a reporting unit is less than its carrying amount. An impairment charge for the amount by which the carrying amount exceeds the
reporting unit’s fair value should be recognized; however, the loss recognized should not exceed the total amount of goodwill allocated
to that reporting uni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incurred a non-cash impairment charge of $ 6,104,000 In
July 2024, the Company acquired GreenAcres Market and recorded goodwill of $ 2,212,000 During
the years ended December 31, 2024, there was no goodwill impairment charges recognized by the Company in the audited consolidated statements
of operations. Advertising Advertising
expense is classified as selling, general and administrative expense on the consolidated statements of operations. The Company
expenses advertising costs as incurred. For the years ended December 31, 2024 and 2023, the company incurred advertising expenses of
$ 581,000 564,000 401(k)
retirement savings plan The
Company’s employees are offered a 401(k)-retirement savings plan that is currently administered under HCMC with discretionary contribution
matching opportunities. HCMC will continue provide this service to HCWC’s employees pursuant to the Transition Service Agreement
(“TSA”) executed upon the separation. The Company is in the process of establishing this service with its payroll provider,
and expects to provide 401(k) to its own employees at the beginning of next year. 401K employer expense amounted to $ 94,000 82,000 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re is no dilution for the years ended December 31, 2024 and 2023. On
September 16, 2024, the Company separated from HCMC. As referenced in Note 1. Organization, the Separation resulted in the initial issuance
of approximately 9.2 The
following table sets forth the computation of basic and diluted earnings per share attributable to the Company’s stockholders. SCHEDULE
OF EARNINGS PER SHARES
2024 2023
For the Years Ended December 31,
2024 2023
NET LOSS $ (4,506,466 ) $ (9,932,620 )
BASIC AND DILUTED WEIGHTED AVERAGE COMMON SHARES 9,395,500 9,226,860
BASIC AND DILUTED NET LOSS PER SHARE $ (0.48 ) $ (1.08 ) 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Leases Operating
lease liabilities are recognized at the lease commencement date based on the present value of the fixed lease payments using the
Company’s incremental borrowing rates. Related lease right-of-use (“ROU”)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in year 2024 and 2023. If the Company enters into a finance lease in the future, it will be accounted
for in accordance with ASC Topic 842. 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Recurring
Fair Value Measurements The
Company’s financial instruments consist primarily of cash and cash equivalents, accounts receivable, accounts payable, operating,
derivatives and borrowings. Management believes that the carrying value of cash and cash equivalents, accounts receivable, accounts payable,
and borrowings are representative of their respective fair values. All derivatives are recognized as either assets or liabilities on
the balance sheet at fair value at the end of each quarter.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 Business
Combination The
Company applies the provisions of ASC 805 in the accounting for acquisitions of businesses. ASC 805 requires the Company to use the acquisition
method of accounting by recognizing identifiable assets and liabilities, including intangible assets of acquired businesses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Acquisition-related expenses are expensed
as incurred and the expenses are recorded in operating expenses in the consolidated statements of operations. Recent
Accounting Pronouncements Public
companies in the United States are subject to the accounting and reporting requirements of various authorities, including FASB and the
SEC. In
June 2016, the Financial Accounting Standards Board (“FASB”) issued Accounting Standards Update (“ASU”) No. 2016-13,
“Financial Instruments - Credit Losse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certain financial assets. The Company adopted ASC 326 on January 1, 2023, and estimated expected credit
losses based on aging schedule, and provisioned approximately $ 28,000 15,000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On
November 27, 2023, FASB issued ASU 2023-07, “Segment Reporting (Topic 280): Improvements to Reportable Segment Disclosures”,
which requires public entities to consider relevant qualitative and quantitative factors when determining whether segment expense categories
and amounts are significant, and identify segment expenses on the basis of amounts that are regularly provided to the CODM, and included
in reported segment profit or loss. The ASU is effective for fiscal years beginning after Dec. 15, 2023, and interim periods within fiscal
years beginning after Dec. 15, 2024. The Company adopted this standard effective January 1, 2024, applying it retrospectively to all
periods presented. As the Company has one reportable segment, the adoption had no material impact on the Company’s financial statements,
but resulted in additional expense disclosures and reconciliations in the financial statement footnotes. See Note 5 fo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4. CONCENTRATIONS Cash
and Cash Equivalents The
Company considers all highly liquid instruments with an original maturity of three months or less, when purchased, to be cash and cash
equivalents. The majority of the Company’s cash is concentrated in one large financial institution, which is in excess of Federal
Deposit Insurance Corporation (FDIC) coverage. The
Company has not experienced any losses in such accounts. The Company did no A
summary of the financial institution that had cash in excess of FDIC limits of $ 250,000 SCHEDULE
OF CASH IN EXCESS OF FDIC LIMITS
December 31, 2024 December 31, 2023
Total cash in excess of FDIC limits of $ 250,000 $ 715,852 $ 161,644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and cash equivalents to amounts shown in audited consolidated statements
of cash flow: SCHEDULE
OF RECONCILIATION OF CASH AND CASH EQUIVALENTS
December 31, 2024 December 31, 2023
Cash $ 2,056,472 $ 1,422,580 Sourcing
and Vendors We
source from approximately 1,000 suppliers and offer well-over 4,000 brands. These suppliers range from small independent businesses to
multi-national conglomerates. We purchased approximately 70 75 25 41 As
mentioned, UNFI is our primary supplier of dry grocery and frozen food products. Our customer distribution agreement with UNFI commenced
September 1, 2022, and has an initial term through September 1, 2027. Either party may terminate the agreement for defaults by the other
party of certain provisions of the agreement. We are obligated to purchase a minimum annual volume of products from UNFI, except in certain
defined circumstances when such purchasing obligation is excused. Pricing under our agreement with UNFI is on a “cost plus”
basis. We believe UNFI has sufficient warehouse capacity and distribution technology to service our existing stores’ distribution
needs for natural foods and products. We
have longstanding relationships with our suppliers, and we require disclosure from them regarding quality, freshness, potency and safety
data information. Our bulk food private label products are packaged by us in pre-packed sealed bags to help prevent contamination while
in transit and in our stores. Unlike most of our competitors, most of our private label nuts, trail mix, and flours are refrigerated
in our warehouse and stores to maintain fresh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AND DISAGGREGATION OF REVENUES</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DISAGGREGATION OF REVENUES</t>
        </is>
      </c>
      <c r="B4" s="4" t="inlineStr">
        <is>
          <t xml:space="preserve">NOTE
5. SEGMENT REPORTING AND DISAGGREGATION OF REVENUES The
Company operates in two The
Company’s CODM reviews financial results and allocates resources at the consolidated level, as the aggregated segments operate
as one integrated business unit. No segment-specific financial metrics are used by the CODM to assess performance. The
Company adopted ASU 2023-07 effective January 1, 2024, on a retrospective basis. As the Company operates as a single reportable segment,
the adoption did not have an impact on the Company’s consolidated financial statements. However, it did result in enhanced disclosures
related to segment expenses and reconciliations to consolidated totals. Specifically, the Company has begun disclosing segment-specific
expenses that are regularly reviewed by the CODM, Jeffrey Holman, the Company’s Chief Executive Officer, in accordance with the
new standard. This adoption did not have an impact on the Company’s consolidated financial statements. The
following table summarizes the significant segment expenses: SCHEDULE
OF SIGNIFICANT SEGMENT EXPENSES
For the Years Ended December 31,
2024 2023
Advertising $ 581,357 $ 564,405
Payroll and Benefits 13,963,361 12,645,985
Occupancy 6,573,925 5,280,405
Depreciation and Amortization 1,576,457 1,431,816
Bank Service Charges and Merchant Account Fees 1,331,637 927,863
Other selling, general and administrative expenses 1,680,001 1,368,736
Goodwill impairment - 6,104,000
Total significant reporting segment expenses $ 25,706,738 $ 28,323,210 The
following table summarizes the reconciliations of reportable segment profit or loss and assets to the Company’s consolidated totals: SCHEDULE
OF RECONCILIATIONS OF REPORTABLE SEGMENT
For the Years Ended December 31,
2024 2023
Segment net operating income (loss) $ 1,358,571 $ (7,974,985 )
Unallocated amount (3,136,049 ) (2,549,084 )
Consolidated loss from operation $ (1,777,478 ) $ (10,524,069 )
For the Years Ended December 31,
2024 2023
Total reporting segment assets $ 30,698,054 $ 28,432,560
Unallocated amount 3,414,463 -
Consolidated total assets $ 34,112,517 $ 28,432,560 When
the Company prepares its internal management reporting to evaluate business performance, we disaggregate revenue into the following categories
that depict how the nature, amount, timing and uncertainty of revenue and cash flows are affected by economic factors, including the
nature of products sold, product acquisition processes, customer types, distribution methods, and regulatory environments. SCHEDULE
DISAGGREGATED REVENUES
December 31, 2024 December 31, 2023
Retail Grocery $ 60,690,718 $ 47,243,163
Food service/restaurant 8,679,160 8,440,245
Online/eCommerce 925 6,385
Total revenue $ 69,370,803 $ 55,689,793 The Company does not have significant revenue recognized
over time due to the nature of retail store operation. The Company recognizes revenue at a point in time when control of goods or services
transfers to the customer. Revenue is recognized as follows:
● Retail
Sales: At the point of sale when payment is received, products are physically transferred,
and title passes.
● Advertising
Services (COOP Revenue): When promotional materials are distributed to end-user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6. ACCOUNTS RECEIVABLE, NET Accounts
receivable is mainly related to cooperative advertising (CO-OP) billing from each of the HCWC entities. HCWC bills its vendors for
advertising vendors’ products in our sales channels. Advertising revenue is included in sales revenue in the consolidated
statement of operations. The Company recorded advertising revenue of approximately $ 970,000 249,000 510,000 128,000 55,000 The
Company’s credit loss is attributable to accounts receivable, and the Company determines the required allowance for expected credit
losses using information such as customer credit history, current conditions, and reasonable and supportable forecasts about the
future. Amounts are recorded to the allowance
when it is determined that expected credit losses may occur. The Company reserved approximately $ 28,000 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7. INVENTORIES Inventories
are measured at the lower of cost and net realizable value using the average cost method. If the cost of the inventories exceeds their
market value, adjustments are recorded to write down excess inventory to its net realizable value. The Company, as a result of its physical
inventory observations recorded the write down of inventories amounting to approximately $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8. ACQUISITIONS The
purchase method of accounting in accordance with ASC 805 was applied for the Ellwood Thompson’s acquisition and GreenAcres
Market acquisition. This requires the total cost of an acquisition to be allocated to the tangible and identifiable intangible
assets acquired and liabilities assumed based on their respective fair values at the date of acquisition with the excess cost
accounted for as goodwill. Goodwill arising from the acquisition is attributable to expected operational synergies from combining
the operations of the acquired business with those of the Company. Acquisition costs are expensed as incurred and recorded in
selling, general and administrative expenses in the consolidated statements of operations. Ellwood
Thompson’s On
October 1, 2023, the Company through its wholly owned subsidiary, Healthy Choice Markets V, LLC, entered into an Asset Purchase Agreement
with (i) ET Holding, Inc., d/b/a Ellwood Thompson’s Local Market, a Virginia corporation, (ii) Ellwood Thompson’s Natural
Market, L.C., a Virginia limited liability company, and (iii) Richard T. Hood, an individual resident of the Commonwealth of Virginia.
Pursuant to the Purchase Agreement, the Company acquired certain assets and assumed certain liabilities related to Ellwood Thompson’s
grocery stores in Richmond, Virginia. The Company intends to continue to operate the grocery stores under their existing name. The
cash purchase price under the Asset Purchase Agreement was $ 750,000 750,000 718,000 40,000 The
following table summarizes the purchase price allocation based on fair values of the net assets acquired at the acquisition date: SCHEDULE
OF PURCHASE PRICE ALLOCATION
October 1, 2023
Purchase Consideration
Cash consideration paid $ 750,000
Promissory note 718,000
Total Purchase Consideration $ 1,468,000
Purchase price allocation
Inventory $ 851,000
Property, plant, and equipment
Intangible assets 291,000
Right of use asset - Operating lease 1,325,000
Other liabilities (31,000 )
Operating lease liability (1,325,000 )
Goodwill 357,000
Net assets acquired $ 1,468,000
Finite-lived intangible assets
Trade Names ( 8 years $ 291,000
Total intangible assets $ 291,000 The
acquisition is structured as asset purchase in a business combination, and goodwill is tax-deductible, and amortizable over 15 GreenAcres
Market On
July 18, 2024, the Company through its wholly owned subsidiary, Healthy Choice Markets VI, LLC, entered into an Asset Purchase Agreement
with (i) GreenAcres Markets of Oklahoma, LLC, an Oklahoma limited liability company, (ii) GACorp, Inc., a Kansas corporation; and (iii)
the group of equity holders owning the majority interests of the Sellers. Pursuant to the Purchase Agreement, the Company acquired certain
assets and assumed certain liabilities related to five GreenAcres Market’s grocery stores in Kansas and Oklahoma. The Company continued
to operate the grocery stores under their existing name. The
cash purchase price under the Asset Purchase Agreement was $ 5,475,000 1,825,000 The
following table summarizes the purchase price allocation based on fair values of the net assets acquired at the acquisition date:
July 18, 2024
Purchase Consideration
Cash consideration paid $ 5,475,000
Promissory note 1,568,000
Total Purchase Consideration $ 7,043,000
Purchase price allocation
Inventory $ 2,400,000
Property, plant, and equipment 127,000
Intangible assets 2,304,000
Goodwill 2,212,000
Net assets acquired $ 7,043,000
Finite-lived intangible assets
Trade Names ( 13 years $ 1,584,000
Non-Compete Agreement ( 5 years 720,000
Total intangible assets $ 2,304,000 Revenue
and Earnings The
following unaudited pro forma summary presents consolidated information of the Company, including Ellwood Thompson’s and GreenAcres
Market, as if the business combinations had occurred on January 1, 2023, the earliest period presented herein: SCHEDULE
OF UNAUDITED PROFORMA INFORMATION
December 31,
2024 2023
Sales $ 77,762,430 $ 80,173,326
Net loss (4,791,021 ) (11,401,315 ) The
pro forma financial information includes adjustments that are directly attributable to the business combinations and are factually supportable.
The pro forma adjustments include incremental amortization of intangible, fixed assets depreciation and lease amortization. The proforma
data gives effects to actual operating results prior to the acquisition. These proforma amounts do not purport to be indicative of the
results that would have actually been obtained if the acquisitions occurred as of the beginning of each period presented or that may
be obtained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t>
        </is>
      </c>
      <c r="B3" s="4" t="inlineStr">
        <is>
          <t xml:space="preserve"> </t>
        </is>
      </c>
    </row>
    <row r="4">
      <c r="A4" s="4" t="inlineStr">
        <is>
          <t>ASSETS HELD FOR SALE</t>
        </is>
      </c>
      <c r="B4" s="4" t="inlineStr">
        <is>
          <t xml:space="preserve">NOTE
9. ASSETS HELD FOR SALE On
February 7, 2024, the Company closed the operation of the Saugerties, NY store. The decision was based on management’s plan to
maximize the profitability of the grocery segment. The Company transferred all operating assets and liabilities to other neighboring
stores. The building, which is owned by the Company, has a net carrying value of approximately $ 544,000 and was put up for sale in February at its fair market value.
The Company has classified the building as held for sale in accordance with ASC 360, “ Property, Plant, and Equipment On
July 24, 2024, the Company finalized the closing of Saugerties, NY building sale with all parties involved and received net proceeds
of $ 695,000 749,000 5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10. PROPERTY, PLANT, AND EQUIPMENT Property,
plant, and equipment consist of the following as of December 31, 2024 and 2023: SCHEDULE
OF PROPERTY, PLANT AND EQUIPMENT
Year Ended December 31,
2024 2023
Displays $ 312,146 $ 312,146
Building - 575,000
Furniture and fixtures 720,657 505,436
Leasehold improvements 1,991,953 1,925,385
Computer hardware &amp; equipment 209,029 141,682
Other 710,682 680,718
Property, plant and equipment
gross 3,944,467 4,140,367
Less: accumulated depreciation and amortization (1,967,998 ) (1,463,728 )
Total property, plant, and equipment $ 1,976,469 $ 2,676,639 The
Company incurred approximately $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2056472</v>
      </c>
      <c r="C3" s="7" t="n">
        <v>1422580</v>
      </c>
    </row>
    <row r="4">
      <c r="A4" s="4" t="inlineStr">
        <is>
          <t>Accounts receivable, net</t>
        </is>
      </c>
      <c r="B4" s="6" t="n">
        <v>509763</v>
      </c>
      <c r="C4" s="6" t="n">
        <v>128171</v>
      </c>
    </row>
    <row r="5">
      <c r="A5" s="4" t="inlineStr">
        <is>
          <t>Inventories</t>
        </is>
      </c>
      <c r="B5" s="6" t="n">
        <v>6445560</v>
      </c>
      <c r="C5" s="6" t="n">
        <v>4162218</v>
      </c>
    </row>
    <row r="6">
      <c r="A6" s="4" t="inlineStr">
        <is>
          <t>Prepaid expenses and vendor deposits</t>
        </is>
      </c>
      <c r="B6" s="6" t="n">
        <v>475088</v>
      </c>
      <c r="C6" s="6" t="n">
        <v>174970</v>
      </c>
    </row>
    <row r="7">
      <c r="A7" s="4" t="inlineStr">
        <is>
          <t>Other current assets</t>
        </is>
      </c>
      <c r="B7" s="6" t="n">
        <v>29806</v>
      </c>
      <c r="C7" s="6" t="n">
        <v>56842</v>
      </c>
    </row>
    <row r="8">
      <c r="A8" s="4" t="inlineStr">
        <is>
          <t>TOTAL CURRENT ASSETS</t>
        </is>
      </c>
      <c r="B8" s="6" t="n">
        <v>9706957</v>
      </c>
      <c r="C8" s="6" t="n">
        <v>5944781</v>
      </c>
    </row>
    <row r="9">
      <c r="A9" s="4" t="inlineStr">
        <is>
          <t>Property, plant, and equipment, net</t>
        </is>
      </c>
      <c r="B9" s="6" t="n">
        <v>1976469</v>
      </c>
      <c r="C9" s="6" t="n">
        <v>2676639</v>
      </c>
    </row>
    <row r="10">
      <c r="A10" s="4" t="inlineStr">
        <is>
          <t>Intangible assets, net</t>
        </is>
      </c>
      <c r="B10" s="6" t="n">
        <v>5441478</v>
      </c>
      <c r="C10" s="6" t="n">
        <v>4178519</v>
      </c>
    </row>
    <row r="11">
      <c r="A11" s="4" t="inlineStr">
        <is>
          <t>Goodwill</t>
        </is>
      </c>
      <c r="B11" s="6" t="n">
        <v>2212000</v>
      </c>
      <c r="C11" s="4" t="inlineStr">
        <is>
          <t xml:space="preserve"> </t>
        </is>
      </c>
    </row>
    <row r="12">
      <c r="A12" s="4" t="inlineStr">
        <is>
          <t>Right of use assets</t>
        </is>
      </c>
      <c r="B12" s="6" t="n">
        <v>14232240</v>
      </c>
      <c r="C12" s="6" t="n">
        <v>11412562</v>
      </c>
    </row>
    <row r="13">
      <c r="A13" s="4" t="inlineStr">
        <is>
          <t>Other assets</t>
        </is>
      </c>
      <c r="B13" s="6" t="n">
        <v>543373</v>
      </c>
      <c r="C13" s="6" t="n">
        <v>467056</v>
      </c>
    </row>
    <row r="14">
      <c r="A14" s="4" t="inlineStr">
        <is>
          <t>TOTAL ASSETS</t>
        </is>
      </c>
      <c r="B14" s="6" t="n">
        <v>34112517</v>
      </c>
      <c r="C14" s="6" t="n">
        <v>28432560</v>
      </c>
    </row>
    <row r="15">
      <c r="A15" s="3" t="inlineStr">
        <is>
          <t>CURRENT LIABILITIES</t>
        </is>
      </c>
      <c r="B15" s="4" t="inlineStr">
        <is>
          <t xml:space="preserve"> </t>
        </is>
      </c>
      <c r="C15" s="4" t="inlineStr">
        <is>
          <t xml:space="preserve"> </t>
        </is>
      </c>
    </row>
    <row r="16">
      <c r="A16" s="4" t="inlineStr">
        <is>
          <t>Accounts payable and accrued expenses</t>
        </is>
      </c>
      <c r="B16" s="6" t="n">
        <v>6131534</v>
      </c>
      <c r="C16" s="6" t="n">
        <v>4920411</v>
      </c>
    </row>
    <row r="17">
      <c r="A17" s="4" t="inlineStr">
        <is>
          <t>Contract liabilities</t>
        </is>
      </c>
      <c r="B17" s="6" t="n">
        <v>80456</v>
      </c>
      <c r="C17" s="6" t="n">
        <v>207513</v>
      </c>
    </row>
    <row r="18">
      <c r="A18" s="4" t="inlineStr">
        <is>
          <t>Current portion of loan payable</t>
        </is>
      </c>
      <c r="B18" s="6" t="n">
        <v>2131336</v>
      </c>
      <c r="C18" s="6" t="n">
        <v>702701</v>
      </c>
    </row>
    <row r="19">
      <c r="A19" s="4" t="inlineStr">
        <is>
          <t>Operating lease liability, current</t>
        </is>
      </c>
      <c r="B19" s="6" t="n">
        <v>3596987</v>
      </c>
      <c r="C19" s="6" t="n">
        <v>2748824</v>
      </c>
    </row>
    <row r="20">
      <c r="A20" s="4" t="inlineStr">
        <is>
          <t>TOTAL CURRENT LIABILITIES</t>
        </is>
      </c>
      <c r="B20" s="6" t="n">
        <v>11940313</v>
      </c>
      <c r="C20" s="6" t="n">
        <v>8579449</v>
      </c>
    </row>
    <row r="21">
      <c r="A21" s="4" t="inlineStr">
        <is>
          <t>Loan payable, net of current portion</t>
        </is>
      </c>
      <c r="B21" s="6" t="n">
        <v>9207772</v>
      </c>
      <c r="C21" s="6" t="n">
        <v>2403807</v>
      </c>
    </row>
    <row r="22">
      <c r="A22" s="4" t="inlineStr">
        <is>
          <t>Operating lease liability, net of current</t>
        </is>
      </c>
      <c r="B22" s="6" t="n">
        <v>10584431</v>
      </c>
      <c r="C22" s="6" t="n">
        <v>8461182</v>
      </c>
    </row>
    <row r="23">
      <c r="A23" s="4" t="inlineStr">
        <is>
          <t>TOTAL LIABILITIES</t>
        </is>
      </c>
      <c r="B23" s="6" t="n">
        <v>31732516</v>
      </c>
      <c r="C23" s="6" t="n">
        <v>19444438</v>
      </c>
    </row>
    <row r="24">
      <c r="A24" s="4" t="inlineStr">
        <is>
          <t>COMMITMENTS AND CONTINGENCIES (SEE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per share, 560,000,000 shares authorized; 9,815,749 and 10 shares issued and outstanding as of December 31, 2024 and December 31, 2023, respectively.</t>
        </is>
      </c>
      <c r="B26" s="6" t="n">
        <v>9816</v>
      </c>
      <c r="C26" s="4" t="inlineStr">
        <is>
          <t xml:space="preserve"> </t>
        </is>
      </c>
    </row>
    <row r="27">
      <c r="A27" s="4" t="inlineStr">
        <is>
          <t>Additional paid-in capital</t>
        </is>
      </c>
      <c r="B27" s="6" t="n">
        <v>3101092</v>
      </c>
      <c r="C27" s="4" t="inlineStr">
        <is>
          <t xml:space="preserve"> </t>
        </is>
      </c>
    </row>
    <row r="28">
      <c r="A28" s="4" t="inlineStr">
        <is>
          <t>Net investment by former parent</t>
        </is>
      </c>
      <c r="B28" s="4" t="inlineStr">
        <is>
          <t xml:space="preserve"> </t>
        </is>
      </c>
      <c r="C28" s="6" t="n">
        <v>8988122</v>
      </c>
    </row>
    <row r="29">
      <c r="A29" s="4" t="inlineStr">
        <is>
          <t>Accumulated deficit</t>
        </is>
      </c>
      <c r="B29" s="6" t="n">
        <v>-730907</v>
      </c>
      <c r="C29" s="4" t="inlineStr">
        <is>
          <t xml:space="preserve"> </t>
        </is>
      </c>
    </row>
    <row r="30">
      <c r="A30" s="4" t="inlineStr">
        <is>
          <t>TOTAL STOCKHOLDERS’ EQUITY</t>
        </is>
      </c>
      <c r="B30" s="6" t="n">
        <v>2380001</v>
      </c>
      <c r="C30" s="6" t="n">
        <v>8988122</v>
      </c>
    </row>
    <row r="31">
      <c r="A31" s="4" t="inlineStr">
        <is>
          <t>TOTAL LIABILITIES AND STOCKHOLDERS’ EQUITY</t>
        </is>
      </c>
      <c r="B31" s="6" t="n">
        <v>34112517</v>
      </c>
      <c r="C31" s="6" t="n">
        <v>28432560</v>
      </c>
    </row>
    <row r="32">
      <c r="A32" s="4" t="inlineStr">
        <is>
          <t>Series A Convertible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A convertible preferred stock, $0.001 par value per share, 40,000,000 shares authorized, 0 share issued and outstanding as of December 31, 2024 and December 31, 2023, respectively.</t>
        </is>
      </c>
      <c r="B34" s="4" t="inlineStr">
        <is>
          <t xml:space="preserve"> </t>
        </is>
      </c>
      <c r="C34" s="4" t="inlineStr">
        <is>
          <t xml:space="preserve"> </t>
        </is>
      </c>
    </row>
    <row r="35">
      <c r="A35" s="4" t="inlineStr">
        <is>
          <t>Related Party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Due from related party current</t>
        </is>
      </c>
      <c r="B37" s="6" t="n">
        <v>190268</v>
      </c>
      <c r="C37" s="4" t="inlineStr">
        <is>
          <t xml:space="preserve"> </t>
        </is>
      </c>
    </row>
    <row r="38">
      <c r="A38" s="4" t="inlineStr">
        <is>
          <t>Due from related party noncurrent</t>
        </is>
      </c>
      <c r="B38" s="4" t="inlineStr">
        <is>
          <t xml:space="preserve"> </t>
        </is>
      </c>
      <c r="C38" s="7" t="n">
        <v>3753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11. INTANGIBLE ASSETS Intangible
assets, net consist of the following as of December 31, 2024 and 2023: SCHEDULE
OF INTANGIBLE ASSETS, NET
December 31, 2024 Useful Lives (Years) Gross Carrying Accumulated Amortization Net Carrying
Trade names 8 13 years $ 4,444,000 $ (1,427,798 ) $ 3,016,202
Customer relationships 4 6 years 2,669,000 (1,628,639 ) 1,040,361
Non-compete 4 5 years 2,322,000 (937,085 ) 1,384,915
Intangible assets, net $ 9,435,000 $ (3,993,522 ) $ 5,441,478
December 31, 2023 Useful Lives (Years) Gross Carrying Accumulated Amortization Net Carrying
Trade names 8 10 years $ 2,860,000 $ (1,035,443 ) $ 1,824,557
Customer relationships 4 6 years 2,669,000 (1,330,972 ) 1,338,028
Non-compete 4 5 years 1,602,000 (586,066 ) 1,015,934
Intangible assets, net $ 7,131,000 $ (2,952,481 ) $ 4,178,519 Intangible
assets are amortized on a straight-line basis. Amortization expense was approximately $ 1.0 0.9 The
weighted-average remaining amortization period of the Company’s amortizable intangible assets is approximately 5 years SCHEDULE OF ESTIMATED FUTURE AMORTIZATION OF INTANGIBLE ASSETS
For the years ending December 31,
2025 $ 1,180,613
2026 1,103,576
2027 964,771
2028 655,332
2029 302,221
Thereafter 1,234,965
Total $ 5,441,4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12. GOODWILL The
Company tests goodwill for impairment annually on September 30 or more frequently if there are indicators that the carrying amount of
the goodwill exceeds its estimated fair value. As
a result of the impairment test in 2023, the entire $ 6.1 no The
changes in the carrying amount of goodwill as of December 31, 2024 and December 31, 2023 are as follows: SCHEDULE
OF GOODWILL
December 31, 2024 December 31, 2023
Beginning balance $ - $ 5,747,000
Acquisitions 2,212,000 357,000
Impairment - (6,104,000 )
Ending balance $ 2,212,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NOTE
13. ACCOUNTS PAYABLE AND ACCRUED EXPENSES At
December 31, 2024 and December 31, 2023, accounts payable and accrued expenses consisted of: SCHEDULE
OF ACCOUNTS PAYABLE AND ACCRUED EXPENSES
December 31, 2024 December 31, 2023
Trade creditors $ 5,133,782 $ 4,406,299
Accrued expenses 997,752 514,112
Total $ 6,131,534 $ 4,920,4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4. DEBT The
following table provides a breakdown of the Company’s debt as of December 31, 2024 and 2023 is presented below: SCHEDULE
OF DEBT
2024 2023
December 31,
2024 2023
Promissory note $ 11,623,392 $ 3,106,508
Debt discount and issuance cost (284,283 ) -
Total debt, net of debt discount and issuance costs 11,339,109 3,106,508
Current portion of long-term debt (2,200,210 ) (702,701 )
Current portion of debt discount and issuance cost 68,873 -
Long-term debt $ 9,207,772 $ 2,403,807 Promissory
Note In
connection with the Green’s Natural Foods acquisition, on October 14, 2022, the Company issued a secured promissory note (the “Greens
Note”) in the principal amount of $ 3,000,000 6.0 1,809,000 2,378,000 127,000 160,000 In
connection with the Ellwood Thompson’s acquisition, on October 1, 2023, the Company issued a secured promissory note (the “Ellwood
Note”) in the principal amount of $ 750,000 718,000 6.0 595,000 728,000 40,000 39,000 On
January 18, 2024, HCWC entered into a Securities Purchase Agreement (the “Bridge Financing”) with institutional investors
whereby (a) HCWC issued a total of approximately $ 1,889,000 1,889,000 The aggregate gross proceeds received from the investors in connection
with the Security Purchase Agreement (“SPA”) was $ 1,700,000 10 On
April 8, 2024, HCWC and the institutional investors entered into an amendment to the January 18, 2024 agreement whereby HCWC agreed to
issue warrants (the “Bridge Warrants”) exercisable at $ 0.01 188,889 On
the Spin-Off Date, after the NYSEAM market closing, the Spin-Off of the HCWC business was completed. On September 14, 2024, HCWC became
an independent, publicly traded company, and on September 16, 2024, the stock was traded on the NYSEAM under the stock symbol “HCWC.” Upon
the completion of the IPO, HCWC paid in full the principal amount of Notes and OID. At December 31, 2024, the outstanding principal balance
of the Notes and debt discount related with the Notes were at $ 0 23,500 189,000 298,000 The
Company used the intrinsic value model to determine the fair value of the Bridge Warrants on April 18, 2024 and remeasured the fair
value on September 16, 2024, and concluded that the fair value of the Bridge Warrants at September 16, 2024 was $ 1,887,001 188,889 1,888,889 On
July 18, 2024 (the “Loan Effective Date”), the Company entered into a loan and security agreement with a private lender for
a $ 7,500,000 three years 12 10 1,125,000 1,875,000 In
connection with the GreenAcres Market acquisition, on August 23, 2024, the Company issued a secured promissory note (the “GreenAcres
Note”) in the principal amount of $ 1,825,000 6.0 1,720,000 0 36,000 0 The
Company may, at its option, at any time or from time to time prepay the outstanding principal amount or any accrued but unpaid interest,
in each case in whole or in part, without penalty or premium, provided that any such prepayment of any outstanding amount of principal
shall be accompanied by the payment of all accrued but unpaid interest on the amount of principal being prepaid, plus any costs and fees
incurred. The
following table summarizes the 5 SCHEDULE
OF DEBT REPAYMENT
For the years ending December 31,
2025 $ 2,200,210
2026 3,016,526
2027 5,595,359
2028 534,923
2029 276,374
Total $ 11,623,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gal
Proceedings On
July 31, 2024, one of the Company’s subsidiaries, Healthy Choice Markets IV, LLC, was served with a lawsuit filed by a former employee
alleging violations of state and federal wage and hour laws. The Company believes the claims are without merit and intends to vigorously
defend against the lawsuit. While the outcome of this litigation cannot be predicted with certainty, the Company does not believe that
the lawsuit, if adversely resolved, would have a material adverse effect on its financial condition, results of operations, or cash flows. From
time to time the Company is involved in legal proceedings arising in the ordinary course of our business. We believe that there is no
other litigation pending that is likely to have, individually or in the aggregate, a material adverse effect on our financial condition
or results of operations as of December 31, 2024. With respect to legal costs, we record such costs as incurr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 OTE
16. STOCKHOLDERS’ EQUITY Spin-Off HCMC
announced on August 22, 2022 that its Board of Directors approved separation of the Grocery business, including wellness business, into
an independent, publicly traded company (the “Spin-Off”). Prior to the Spin-Off, HCWC was a subsidiary under HCMC, which
operated the Ada’s Natural Market, Paradise Health &amp; Nutrition, Mother Earth’s Storehouse, Greens Natural Foods, Ellwood
Thompson’s, and GreenAcres Market retail brands, as well as licensed wellness centers and Healthy U Wholesale. On
the Spin-Off Date, after the NYSEAM market closing, the Spin-Off of the HCWC business was completed. On September 14, 2024, HCWC became
an independent, publicly traded company, and on September 16, 2024, the stock was traded on the NYSEAM under the stock symbol “HCWC.” HCMC
distributed all the outstanding shares of Common Stock held by it on a pro rata basis to holders of HCMC’s common stock. For each
208,632 As
of December 31, 2024, 9,815,749 The
Company is authorized to issue 40,000,000 0.001 HCMC
has secured binding commitments of $ 13.25 1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7. LEASES The
Company has various lease agreements with terms of up to 20 The
following table presents information about the amount, timing and uncertainty of cash flows arising from the Company’s operating
leases as of December 31, 2024. SCHEDULE
OF MATURITY OF LEASE LIABILITIES
Maturity of Lease Liabilities by Fiscal Year
2025 $ 4,221,590
2026 3,923,741
2027 2,956,171
2028 2,280,186
2029 1,617,808
Thereafter 824,585
Total undiscounted operating lease payments $ 15,824,081
Less: interest (1,642,663 )
Present value of operating lease liabilities $ 14,181,418 The
following summarizes the Company’s operating leases: SCHEDULE
OF COMPANY’S OPERATING LEASE
Balance Sheet Classification December 31, 2024 December 31, 2023
Right of use assets $ 14,232,240 $ 11,412,562
Operating lease liability, current $ 3,596,987 $ 2,748,824
Operating lease liability, net of current 10,584,431 8,461,182
Total operating lease liabilities $ 14,181,418 $ 11,210,006 The
amortization of the right-of-use asset of approximately $ 3,274,000 2,570,000 The
following table provides a summary of other information related to the leases at December 31, 2024 and 2023: SCHEDULE
OF OPERATING LEASE TERM
Other Information December 31, 2024 December 31, 2023
Weighted-average remaining lease term for operating leases 4 5
Weighted-average discount rate for operating leases 5.19 % 3.98 % Rent
expense for the years ended December 31, 2024 and 2023 was approximately $ 4,196,000 3,435,000 The
following table represents the components of lease expense are as follows for twelve months ended December 31, 2024: SCHEDULE
OF COMPONENTS OF LEASE EXPENSE
December 31, 2024
Operating lease cost $ 3,273,563
Variable lease cost 922,282
Short-term lease cost -
Total rent expense $ 4,195,845 The
aggregate cash payments under the leasing arrangement was approximately $ 3,12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8. RELATED PARTY TRANSACTIONS Prior
to the Spin-Off, the Company has not historically operated as a separate, stand-alone company and, accordingly has had various relationships
with HCMC whereby HCMC provided services to the Company as noted below. Related party transactions prior to Spin-Off include allocation
of general corporate expenses and advances from parent. Allocation
of General Corporate Expenses HCMC
provided human resources, accounting, payroll processing, legal and other managerial services to the Company prior to the Spin-Off. The
accompanying consolidated financial statements include allocations of these expenses. Following the Spin-Off, HCWC and HCMC entered into a TSA, under which both companies agreed to provide certain transitional
services to one another to ensure smooth separation. These services are provided on a transitional basis and will continue for a period
of up to one year following the Spin-Off. Management
adopted a proportional cost allocation method to allocate HCMC expenses to the Company. The allocation method calculates the
appropriate share of overhead costs to the Company based on management’s estimate that the sum of management time and
resources spent managing the Company is approximately equal to the amount of time and resources spent managing HCMC and its
subsidiaries. As a result, 50% of HCMC overhead on a weighted average basis was allocated to the Company based on the fact that
management spent equal amount of time managing HCMC and the Company. The Company believes the allocation methodology used is
reasonable and has been consistently applied, and results in an appropriate allocation of costs incurred. However, these allocations
may not be indicative of the cost had the Company been a stand-alone entity or of future services. HCMC allocated approximately
$ 2.1 2.5 Investment
by Parent For
the thirty-six weeks ended September 13, 2024, the net operating expenses of $ 1.7 2.5 0.8 0.1 Intercompany
Receivable and Payable Prior
to Spin-Off, there was no intercompany agreement between the Company and HCMC. Management has determined those intercompany receivables
and payables will be settled within twelve months after the balance sheet date. As a result, the Company’s intercompany balances
are reflected as “due to” or “due from” accounts in the consolidated balance sheets. At the time of
Spin-Off, the Company had a net payable balance to HCMC in the amount of $ 1.2 0.2 3.8 Agreements
with HCMC The
Company entered into several agreements with the former parent that, among other things, effect the separation and govern the relationship
of the parties following the Spin-Off. These agreements include:
● a
Separation Agreement that will set forth HCMC’s and the Company’s agreements regarding the principal actions that both
parties will take in connection with the Spin-Off and aspects of our relationship following the Spin-Off;
● a
Transition Services Agreement (“TSA”) pursuant to which HCMC and the Company will provide each other specified services
on a transitional basis to help ensure an orderly transition following the Spin-Off.
● a
Tax Matters Agreement (“TMA”) that will govern the respective rights, responsibilities and obligations of HCMC and the
Company after the Spin-Off with respect to all tax matters and will include restrictions to preserve the tax-free status of the Spin-Off;
and
● an
Employee Matters Agreement (“EMA”) that will address employment, compensation and benefits matters, including the allocation
and treatment of assets and liabilities arising out of employee compensation and benefits programs in which our employees participated
prior to the Spin-Off. Under
the terms of the transition services agreement, the HCMC will provide to the Company, on a transitional basis, certain services or functions,
including information technology, accounting, human resources, and payroll functions. Generally, these services will be provided for
a period of up to one year following the Spin-Off. Consideration and costs for the transition services will be determined using several
billing methodologies as described in the agreements, including customary billing and pass-through billing. Costs for transition services
provided by the former parent are recorded within the Consolidated Statements of Operations based on the nature of the services. Following
the Spin-Off, the Company recognized costs of $ 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9. INCOME TAXES Prior
to September 13, 2024, the date of the Spin-Off of HCWC as a stand-alone entity, separate tax returns were not filed as they were included
in the consolidated tax reporting of the former parent entity HCMC, within the respective entity’s tax jurisdiction. On September
13, 2024, HCWC completed its separation from HCMC through a tax-free distribution of HCWC common stock to HCMC shareholders. The Spin-Off
was structured to qualify as tax-free under Sections 355(a) and 368(a)(1)(D) of the Internal Revenue Code (IRC). Pursuant to the Tax
Matters Agreement (TMA) executed with HCMC in December 2023:
● Pre-Spin
Liabilities: HCMC retains responsibility for all taxes related to HCWC’s operations
prior to September 13, 2024, including audits of HCMC’s consolidated returns.
● Post-Spin
Liabilities: HCWC is solely responsible for taxes attributable to its operations after the
Spin-Off.
● Indemnification:
HCWC indemnifies HCMC for taxes arising from post-Spin actions that jeopardize the transaction’s
tax-free status (e.g., violations of IRC Section 355(e)). For
periods prior to the Spin-Off, HCWC’s tax provision was calculated using the separate return method, as if HCWC had operated as
a standalone taxpayer. Deferred tax assets and liabilities, including net operating losses (NOLs), were allocated to HCWC based on the
carryover tax basis of assets and liabilities transferred in the Spin-Off. This method preserves the tax-free nature of the transaction. As
of December 31, 2024, all amounts related to the Company’s tax positions are recognized on the Consolidated Balance Sheet. Income
taxes are accounted for under the asset and liability method. The Company did not have expected tax expense (benefit) at the U.S. statutory rate 21 SCHEDULE
OF INCOME TAX EXPENSE (BENEFIT)
2024 2023
Year Ended December 31,
2024 2023
U.S. federal statutory rate $ (946,354 ) (2,085,850 )
State tax benefit net of federal benefit (243,330 ) (557,568 )
Change in valuation allowance 1,358,776 2,496,515
True-Up &amp; Deferred Adjustment (32,683 ) (73,814 )
Other permanent items (119,803 ) 209,444
Change in tax rate (16,606 ) 11,273
Income tax provision/(benefit) $ - $ - As
of December 31, 2024 and 2023, the Company’s deferred tax assets and liabilities consisted of the effects of temporary differences
attributable to the following: SCHEDULE
OF DEFERRED TAX ASSETS AND LIABILITIES
2024 2023
Year Ended December 31,
2024 2023
Deferred tax assets:
NOL carryforward $ 3,129,808 $ 2,449,401
Intangible assets 1,958,875 1,995,960
Warrant liability 498,740 -
Interest expense 227,272 -
ASC 842 - Lease Accounting 89,309 65,172
Charitable contributions 30,336 3,586
UNICAP 263a Adjustment (3,823 ) 53,284
Allowances 7,485 -
Total deferred tax assets 5,938,002 4,567,403
Deferred tax liabilities:
Net book value of fixed assets (32,905 ) (21,083 )
Total deferred tax liabilities (32,905 ) (21,083 )
Net deferred tax assets 5,905,097 4,546,320
Valuation allowance (5,905,097 ) (4,546,320 )
Net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positive and negative evidence available, management has determined that a valuation allowance is required at December
31, 2024 and 2023 to reduce the deferred tax assets to amounts that are more likely than not to be realized. The Company’s valuation
increased by approximately $ 1,358,700 2,496,500 At
December 31, 2024 the Company had U.S. federal and state post-2017 net operating loss carryforwards (“NOLs”) of $ 12 12.2 On
August 16, 2022, the Inflation Reduction Act of 2022 (“IRA”) was signed into law. Among other provisions, the IRA includes
a 15 1 The Company had no uncertain tax positions as of December 31, 2024, and
2023. The
Company files a federal income tax return and income tax returns in various state tax jurisdictions and the Company is generally no longer
subject to examinations by federal and state tax authorities for years before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SUBSEQUENT EVENTS The Company evaluated subsequent events and transactions that occurred after the balance sheet date up to the date that the consolidated
financial statements were available to be issued. Based upon this review, the Company identified the following subsequent event that would
have required disclosure in the consolidated financial statements. On March 2, 2025, subsequent to the fiscal year ended December 31, 2024, the Company entered into an agreement with
certain note holders to exchange $ 450,000 750,000 0.60 7,0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8" t="n">
        <v>0.001</v>
      </c>
      <c r="C2" s="8" t="n">
        <v>0.001</v>
      </c>
    </row>
    <row r="3">
      <c r="A3" s="4" t="inlineStr">
        <is>
          <t>Common stock, shares authorized</t>
        </is>
      </c>
      <c r="B3" s="6" t="n">
        <v>560000000</v>
      </c>
      <c r="C3" s="6" t="n">
        <v>560000000</v>
      </c>
    </row>
    <row r="4">
      <c r="A4" s="4" t="inlineStr">
        <is>
          <t>Common stock, shares issued</t>
        </is>
      </c>
      <c r="B4" s="6" t="n">
        <v>9815749</v>
      </c>
      <c r="C4" s="6" t="n">
        <v>10</v>
      </c>
    </row>
    <row r="5">
      <c r="A5" s="4" t="inlineStr">
        <is>
          <t>Common stock, shares outstanding</t>
        </is>
      </c>
      <c r="B5" s="6" t="n">
        <v>9815749</v>
      </c>
      <c r="C5" s="6" t="n">
        <v>10</v>
      </c>
    </row>
    <row r="6">
      <c r="A6" s="4" t="inlineStr">
        <is>
          <t>Series A Convertible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6" t="n">
        <v>40000000</v>
      </c>
      <c r="C8" s="6" t="n">
        <v>4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U.S. GAAP. The
Company has historically operated as part of HCMC and not as a standalone company. Financial statements representing the historical operations
of HCMC’s grocery segment have been derived from HCMC’s historical accounting records and are presented on a carve-out basis
through the Spin-Off date. The Company’s financial statements for the period September 14, 2024 through December 31, 2024 are consolidated
financial statements based on the reported results of HCWC as a stand-alone company. HCMC completed steps to spin off its grocery segment
and wellness business into HCWC. The entities under the grocery segment and wellness business were contributed (100%) to HCWC, as such
the accompanying consolidated financial statements through the Spin-Off date have been contributed to HCWC using their carryover
basis in accordance with Accounting Standard Codification (“ASC”) Topic 805, Business Combinations (“ASC 805”)
for entities under common control. All revenues and costs as well as assets and liabilities directly associated with the business activity
of the Company are included in the consolidated financial statements. The consolidated financial statements also
include allocations of certain general, administrative, sales and marketing expenses from HCMC though the Spin-Off date. However, the amounts
recognized by the Company are not necessarily representative of the amounts that would have been reflected in the consolidated
financial statements had the Company operated independently of HCMC. Related-party allocations are discussed further in Note 18. </t>
        </is>
      </c>
    </row>
    <row r="5">
      <c r="A5" s="4" t="inlineStr">
        <is>
          <t>Segment Reporting</t>
        </is>
      </c>
      <c r="B5" s="4" t="inlineStr">
        <is>
          <t xml:space="preserve">Segment
Reporting Operating
segments are identified as components of an enterprise about which separate discrete financial information is available for evaluation
by the operating decision makers, or decision-making group, in making decisions on how to allocate resources and assess performance.
The Company operates as a single reportable segment, as the CODM reviews financial performance and makes decisions on a consolidated
basis. </t>
        </is>
      </c>
    </row>
    <row r="6">
      <c r="A6" s="4" t="inlineStr">
        <is>
          <t>Principles of Consolidation</t>
        </is>
      </c>
      <c r="B6" s="4" t="inlineStr">
        <is>
          <t xml:space="preserve">Principles
of Consolidation The consolidated financial statements include the accounts of the Company and its wholly-owned subsidiaries, Healthy Choice Markets,
Inc. (“Ada’s Natural Market”), Healthy Choice Markets 2, LLC (“Paradise Health and Nutrition”), Healthy
Choice Markets 3, LLC (“Mother Earth’s Storehouse”), Healthy Choices Markets 3 Real Estate LLC, Healthy Choice Markets
IV, LLC (Green’s Natural Foods), Healthy Choice Markets V, LLC (Ellwood Thompson’s), Healthy Choice Markets VI, LLC (GreenAcres
Market), Healthy Choice Wellness, LLC, and Healthy U Wholesale, Inc (“The Vitamin Store, LLC”). All intercompany accounts
and transactions have been eliminated in consolidation. </t>
        </is>
      </c>
    </row>
    <row r="7">
      <c r="A7" s="4" t="inlineStr">
        <is>
          <t>Net Parent Investment</t>
        </is>
      </c>
      <c r="B7" s="4" t="inlineStr">
        <is>
          <t xml:space="preserve">Net
Parent Investment The
accompanying consolidated financial statements were derived from the consolidated financial statements of HCMC on a carve-out
basis though the Spin-Off date, and the consolidated financial statements also include allocations of certain general, administrative,
legal, and marketing expenses from HCMC. The primary components of the Net Parent Investment are intercompany balances other than related
party payables, the allocation of shared costs, and funding received to cover any shortfall in operating cash requirements. Balances
between HCMC and the Company that were not historically cash settled are included in Net Parent Investment. Net Parent Investment represents
the cumulative investment by HCMC in the Company through the Spin-Off date. Upon Spin-Off, the Company reclassed the balance in net parent
investment to additional paid-in capital. </t>
        </is>
      </c>
    </row>
    <row r="8">
      <c r="A8" s="4" t="inlineStr">
        <is>
          <t>Use of Estimates in the Preparation of the Financial Statements</t>
        </is>
      </c>
      <c r="B8" s="4" t="inlineStr">
        <is>
          <t xml:space="preserve">Use
of Estimates in the Preparation of the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promotional discounts, manufacturer coupons and rebates, return
allowances that are netted against revenue, useful lives and impairment of long-lived assets, allowance for credit losses, inventory
provisions, deferred taxes and related valuation allowances, allocation of corporate general expens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its accounting estimates
at least quarterly based on these conditions and records adjustments when necessary. </t>
        </is>
      </c>
    </row>
    <row r="9">
      <c r="A9" s="4" t="inlineStr">
        <is>
          <t>Revenue Recognition</t>
        </is>
      </c>
      <c r="B9" s="4" t="inlineStr">
        <is>
          <t xml:space="preserve">Revenue
Recognition Revenues
from product sales and services rendered, net of promotional discounts, manufacturer coupons and rebates, return allowances, and sales
and consumption taxes, are recorded when products are delivered, title passes to customers and collection is likely to occur. Title passes
to customers at the point of sale for retail and upon delivery of products for wholesale. Return allowances, which reduce revenue, are
estimated using historical experience. The
Company promotes its products with trade incentives and promotions. These programs include sales discounts, rebates, coupons,
volume-based incentives, refunds, and returns, which represent variable considerations. The estimation of variable consideration
involves judgment and is constrained to avoid overstatement of revenue. The Company applies the expected value method or the most
likely amount method, depending on which better predicts the consideration to which it will be entitled. Management evaluates these
estimates on a quarterly basis. The trade incentives and promotions are recorded as a reduction to the transaction price based on
amounts estimated as being due to customers at the end of the period. The Company derives these estimates based on historical
experience. The Company does not receive a distinct service in relation to the trade incentives and promo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The Company does not have significant revenue recognized
over time due to the nature of retail store operation. The Company recognizes revenue at a point in time when control of goods or services
transfers to the customer. </t>
        </is>
      </c>
    </row>
    <row r="10">
      <c r="A10" s="4" t="inlineStr">
        <is>
          <t>Shipping and Handling</t>
        </is>
      </c>
      <c r="B10" s="4" t="inlineStr">
        <is>
          <t xml:space="preserve">Shipping
and Handling Shipping
charges billed to customers are included in net sales and the related shipping and handling costs are included in cost of sales. For
the years ended December 31, 2024 and 2023, shipping and handling costs of approximately $ 132,000 117,000 </t>
        </is>
      </c>
    </row>
    <row r="11">
      <c r="A11" s="4" t="inlineStr">
        <is>
          <t>Cash and Cash Equivalents</t>
        </is>
      </c>
      <c r="B11" s="4" t="inlineStr">
        <is>
          <t xml:space="preserve">Cash
and Cash Equivalents The
Company considers all highly liquid instruments with an original maturity of three months or less, when purchased, to be cash and cash
equivalents. The majority of the Company’s cash is concentrated in one financial institution, which is in excess of Federal Deposit
Insurance Corporation (FDIC) coverage. The Company has not experienced any losses in such accounts. The Company did not have any cash
equivalents as of December 31, 2024 and December 31, 2023. A
summary of the financial institution that had cash in excess of FDIC limits of $ 250,000 SCHEDULE
OF FINANCIAL INSTITUTION THAT HAD CASH IN EXCESS OF FDIC LIMITS
December 31, 2024 December 31, 2023
Total cash and restricted cash in excess of FDIC limits $ 715,852 $ 161,644 The
Company continually monitors its positions with, and the credit quality of, the financial institutions with which it invests, as deposits
are held in excess of federally insured limits. The Company has not experienced any losses in such accounts. </t>
        </is>
      </c>
    </row>
    <row r="12">
      <c r="A12" s="4" t="inlineStr">
        <is>
          <t>Accounts Receivable, Contract Assets and Contract Liabilities</t>
        </is>
      </c>
      <c r="B12" s="4" t="inlineStr">
        <is>
          <t xml:space="preserve">Accounts
Receivable, Contract Assets and Contract Liabilities Accounts
receivables are claims to consideration which are unconditional; meaning no performance obligations remain for the Company and only the
passage of time is necessary before collection. Contract assets are distinguished from accounts receivable as performance obligations
remain before claims to consideration become unconditional. By nature of the Company’s operations, contract assets are typically
not recognized. Contract liabilities are recorded when customers transfer consideration in advance of delivery of products or services,
which the Company records for gift cards and loyalty reward programs. When one party to an arrangement performs before the other(s),
the Company records an account receivable, contract asset or contract liability. The
majority of arrangements with customers contain one performance obligation: to provide a distinct set of products or services. Most performance
obligations are satisfied simultaneously as the Company exchanges products or services for customer payment. Exceptions include gift
cards and loyalty rewards, for which the Company has a performance obligation to deliver products or services at a future date. As gift
cards are purchased and loyalty points earned, contract liabilities are recorded until the performance obligations are satisfied through
delivery of products or services or breakage based on gift card and loyalty reward program term limits. For the years ended December 31, 2024 and 2023, the contract liability balance were approximately $ 80,000 208,000 The
Company’s breakage policy is twenty-four months for gift cards and twelve months for loyalty rewards. Loyalty rewards are earned
at five percent on qualifying purchases and the reward functions as an allocation of transaction price from the period earned by the
customer to the period the performance obligation is satisfied by the Company. As such, all contract liabilities are expected to be recognized
within a twenty-four-month period. In
August 2024, the Company transitioned its customer loyalty program from a points-based system to a VIP membership structure. Under the
original loyalty program, customers earned redeemable loyalty points based on qualifying purchases, which have been discontinued. Existing
unredeemed loyalty points remain valid for redemption until January 31, 2025. The new VIP program provides members with immediate discounts
on qualifying purchases, replacing the accrual of future points. The elimination of future loyalty point accruals reduces the Company’s
ongoing contract liability obligations, as discounts under the VIP program are recognized as reductions to revenue at the time of sale. </t>
        </is>
      </c>
    </row>
    <row r="13">
      <c r="A13" s="4" t="inlineStr">
        <is>
          <t>Other Current Assets</t>
        </is>
      </c>
      <c r="B13" s="4" t="inlineStr">
        <is>
          <t xml:space="preserve">Other
Current Assets Other
current assets are the non-trade related assets that the Company owns, benefits from, or uses to generate income that can be converted
into cash within one business cycle. Included in “Other current assets” on our consolidated balance sheets are amounts primarily
related to other receivables or non-trade receivable from other companies. </t>
        </is>
      </c>
    </row>
    <row r="14">
      <c r="A14" s="4" t="inlineStr">
        <is>
          <t>Inventories</t>
        </is>
      </c>
      <c r="B14" s="4" t="inlineStr">
        <is>
          <t xml:space="preserve">Inventories Inventories
are measured at the lower of cost and net realizable value using the average cost method. If the cost of the inventories exceeds their
net realizable value, adjustments are recorded to write down excess carrying value to their net realizable value. The Company’s
inventories consist primarily of merchandise available for resale, such as fresh produce, perishable grocery items and non-perishable
consumable goods. Slow-moving inventory is rotated out and obsolete inventory is removed (expensed) on a monthly basis. </t>
        </is>
      </c>
    </row>
    <row r="15">
      <c r="A15" s="4" t="inlineStr">
        <is>
          <t>Property, Plant, and Equipment</t>
        </is>
      </c>
      <c r="B15" s="4" t="inlineStr">
        <is>
          <t xml:space="preserve">Property,
Plant, and Equipment Property,
plant, and equipment are stated at cost less accumulated depreciation. Depreciation is calculated using the straight-line method over
the expected useful life of the respective asset, after the asset is placed in service. Revenue earning property, plant, and equipment
includes signage, furniture and fixtures, building, computer hardware, appliance, cooler, displays with useful lives range from two ten years </t>
        </is>
      </c>
    </row>
    <row r="16">
      <c r="A16" s="4" t="inlineStr">
        <is>
          <t>Identifiable Intangible Assets</t>
        </is>
      </c>
      <c r="B16" s="4" t="inlineStr">
        <is>
          <t xml:space="preserve">Identifiable
Intangible Assets Identifiable
intangible assets are recorded at cost, or when acquired as part of a business acquisition, at estimated fair value. Certain identifiable
intangible assets are amortized over 4 13 </t>
        </is>
      </c>
    </row>
    <row r="17">
      <c r="A17" s="4" t="inlineStr">
        <is>
          <t>Impairment of Long-Lived Assets</t>
        </is>
      </c>
      <c r="B17" s="4" t="inlineStr">
        <is>
          <t xml:space="preserve">Impairment
of Long-Lived Assets The
Company reviews all long-lived assets such as property and equipment and amortized intangible assets for impairment whenever events or
changes in circumstances indicate that the carrying value of the asset may not be recoverable. The recoverability of assets to be held
and used is measured by a comparison of the carrying amount of an asset to the estimated future cash flows expected to be generated by
the asset or asset group. Impairment is measured by the amount by which the carrying value of the asset(s) exceeds their fair value.
There were no triggering events that would indicate impairment of long-lived assets in the twelve months period ended on December 31,
2024. </t>
        </is>
      </c>
    </row>
    <row r="18">
      <c r="A18" s="4" t="inlineStr">
        <is>
          <t>Goodwill</t>
        </is>
      </c>
      <c r="B18" s="4" t="inlineStr">
        <is>
          <t xml:space="preserve">Goodwill The
Company assesses the carrying amounts of goodwill for recoverability on at least an annual basis or when events or changes in circumstances
indicate evidence of potential impairment exists, using a fair value-based test. In performing the Company’s analysis of goodwill, the Company first
evaluates qualitative factors, including relevant events and circumstances, to determine whether it is more likely than not that the fair
value of a reporting unit is less than its carrying amount. An impairment charge for the amount by which the carrying amount exceeds the
reporting unit’s fair value should be recognized; however, the loss recognized should not exceed the total amount of goodwill allocated
to that reporting unit. Application of the goodwill impairment test requires
significant judgments including estimation of future cash flows, which is dependent on internal forecasts, estimation of the long-term
rate of growth for the businesses, and the useful life over which cash flows will occur. Changes in these estimates and assumptions could
materially affect the determination of fair value and/or conclusions on goodwill impairment for the Company. Our annual impairment test
is conducted on September 30 of each year or more often if deemed necessary. The
Company incurred a non-cash impairment charge of $ 6,104,000 In
July 2024, the Company acquired GreenAcres Market and recorded goodwill of $ 2,212,000 During
the years ended December 31, 2024, there was no goodwill impairment charges recognized by the Company in the audited consolidated statements
of operations. </t>
        </is>
      </c>
    </row>
    <row r="19">
      <c r="A19" s="4" t="inlineStr">
        <is>
          <t>Advertising</t>
        </is>
      </c>
      <c r="B19" s="4" t="inlineStr">
        <is>
          <t xml:space="preserve">Advertising Advertising
expense is classified as selling, general and administrative expense on the consolidated statements of operations. The Company
expenses advertising costs as incurred. For the years ended December 31, 2024 and 2023, the company incurred advertising expenses of
$ 581,000 564,000 </t>
        </is>
      </c>
    </row>
    <row r="20">
      <c r="A20" s="4" t="inlineStr">
        <is>
          <t>401(k) retirement savings plan</t>
        </is>
      </c>
      <c r="B20" s="4" t="inlineStr">
        <is>
          <t xml:space="preserve">401(k)
retirement savings plan The
Company’s employees are offered a 401(k)-retirement savings plan that is currently administered under HCMC with discretionary contribution
matching opportunities. HCMC will continue provide this service to HCWC’s employees pursuant to the Transition Service Agreement
(“TSA”) executed upon the separation. The Company is in the process of establishing this service with its payroll provider,
and expects to provide 401(k) to its own employees at the beginning of next year. 401K employer expense amounted to $ 94,000 82,000 </t>
        </is>
      </c>
    </row>
    <row r="21">
      <c r="A21" s="4" t="inlineStr">
        <is>
          <t>Earnings per share</t>
        </is>
      </c>
      <c r="B21" s="4" t="inlineStr">
        <is>
          <t xml:space="preserve">Earnings
per share 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 There is no dilution for the years ended December 31, 2024 and 2023. On
September 16, 2024, the Company separated from HCMC. As referenced in Note 1. Organization, the Separation resulted in the initial issuance
of approximately 9.2 The
following table sets forth the computation of basic and diluted earnings per share attributable to the Company’s stockholders. SCHEDULE
OF EARNINGS PER SHARES
2024 2023
For the Years Ended December 31,
2024 2023
NET LOSS $ (4,506,466 ) $ (9,932,620 )
BASIC AND DILUTED WEIGHTED AVERAGE COMMON SHARES 9,395,500 9,226,860
BASIC AND DILUTED NET LOSS PER SHARE $ (0.48 ) $ (1.08 ) </t>
        </is>
      </c>
    </row>
    <row r="22">
      <c r="A22" s="4" t="inlineStr">
        <is>
          <t>Income Taxes</t>
        </is>
      </c>
      <c r="B22" s="4" t="inlineStr">
        <is>
          <t xml:space="preserve">Income
Taxes The
Company uses the asset and liability method of accounting for income taxes in accordance with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
        </is>
      </c>
    </row>
    <row r="23">
      <c r="A23" s="4" t="inlineStr">
        <is>
          <t>Leases</t>
        </is>
      </c>
      <c r="B23" s="4" t="inlineStr">
        <is>
          <t xml:space="preserve">Leases Operating
lease liabilities are recognized at the lease commencement date based on the present value of the fixed lease payments using the
Company’s incremental borrowing rates. Related lease right-of-use (“ROU”) are recognized based on the initial
present value of the fixed lease payments, reduced by contributions from landlords, plus any prepaid rent and direct costs from
executing the leases. Leases with an initial term of 12 months or less are not recorded on the balance sheet. The Company recognizes
lease expense for these leases on a straight-line basis over the lease term. Variable lease payments are recognized as lease expense
as they are incurred. The
Company did not have finance leases in year 2024 and 2023. If the Company enters into a finance lease in the future, it will be accounted
for in accordance with ASC Topic 842. </t>
        </is>
      </c>
    </row>
    <row r="24">
      <c r="A24" s="4" t="inlineStr">
        <is>
          <t>Fair Value Measurements</t>
        </is>
      </c>
      <c r="B24" s="4" t="inlineStr">
        <is>
          <t xml:space="preserve">Fair
Value Measurements The
fair value framework under FASB’s guidance requires the categorization of assets and liabilities into three levels based upon the
assumptions used to measure the assets or liabilities. Level 1 provides the most reliable measure of fair value, whereas Level 3, if
applicable, would generally require significant management judgment. The three levels for categorizing assets and liabilities under the
fair value measurement requirements are as follows:
● Level
1: Fair value measurement of the asset or liability using observable inputs such as quoted prices in active markets for identical
assets or liabilities;
● Level
2: Fair value measurement of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e measurement of the asset or liability using unobservable inputs that reflect the Company’s own assumptions regarding
the applicable asset or liability. Recurring
Fair Value Measurements The
Company’s financial instruments consist primarily of cash and cash equivalents, accounts receivable, accounts payable, operating,
derivatives and borrowings. Management believes that the carrying value of cash and cash equivalents, accounts receivable, accounts payable,
and borrowings are representative of their respective fair values. All derivatives are recognized as either assets or liabilities on
the balance sheet at fair value at the end of each quarter. Nonrecurring
Fair Value Measurements The
Company’s assets measured at fair value on a nonrecurring basis include long-lived assets, indefinite-lived intangible assets and
goodwill. The Company reviews the carrying amounts of such assets at least annually or whenever events or changes in circumstances indicate
that the carrying amount may not be recoverable. Any resulting asset impairment would require that the asset be recorded at its fair
value. The resulting fair value measurement of the assets are considered to be Level 3 measurements. </t>
        </is>
      </c>
    </row>
    <row r="25">
      <c r="A25" s="4" t="inlineStr">
        <is>
          <t>Business Combination</t>
        </is>
      </c>
      <c r="B25" s="4" t="inlineStr">
        <is>
          <t xml:space="preserve">Business
Combination The
Company applies the provisions of ASC 805 in the accounting for acquisitions of businesses. ASC 805 requires the Company to use the acquisition
method of accounting by recognizing identifiable assets and liabilities, including intangible assets of acquired businesses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Acquisition-related expenses are expensed
as incurred and the expenses are recorded in operating expenses in the consolidated statements of operations. </t>
        </is>
      </c>
    </row>
    <row r="26">
      <c r="A26" s="4" t="inlineStr">
        <is>
          <t>Recent Accounting Pronouncements</t>
        </is>
      </c>
      <c r="B26" s="4" t="inlineStr">
        <is>
          <t>Recent
Accounting Pronouncements Public
companies in the United States are subject to the accounting and reporting requirements of various authorities, including FASB and the
SEC. In
June 2016, the Financial Accounting Standards Board (“FASB”) issued Accounting Standards Update (“ASU”) No. 2016-13,
“Financial Instruments - Credit Losse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certain financial assets. The Company adopted ASC 326 on January 1, 2023, and estimated expected credit
losses based on aging schedule, and provisioned approximately $ 28,000 15,000 On
December 14,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On
November 27, 2023, FASB issued ASU 2023-07, “Segment Reporting (Topic 280): Improvements to Reportable Segment Disclosures”,
which requires public entities to consider relevant qualitative and quantitative factors when determining whether segment expense categories
and amounts are significant, and identify segment expenses on the basis of amounts that are regularly provided to the CODM, and included
in reported segment profit or loss. The ASU is effective for fiscal years beginning after Dec. 15, 2023, and interim periods within fiscal
years beginning after Dec. 15, 2024. The Company adopted this standard effective January 1, 2024, applying it retrospectively to all
periods presented. As the Company has one reportable segment, the adoption had no material impact on the Company’s financial statements,
but resulted in additional expense disclosures and reconciliations in the financial statement footnotes. See Note 5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ANCIAL INSTITUTION THAT HAD CASH IN EXCESS OF FDIC LIMITS</t>
        </is>
      </c>
      <c r="B4" s="4" t="inlineStr">
        <is>
          <t xml:space="preserve">SCHEDULE
OF FINANCIAL INSTITUTION THAT HAD CASH IN EXCESS OF FDIC LIMITS
December 31, 2024 December 31, 2023
Total cash and restricted cash in excess of FDIC limits $ 715,852 $ 161,644 </t>
        </is>
      </c>
    </row>
    <row r="5">
      <c r="A5" s="4" t="inlineStr">
        <is>
          <t>SCHEDULE OF EARNINGS PER SHARES</t>
        </is>
      </c>
      <c r="B5" s="4" t="inlineStr">
        <is>
          <t>The
following table sets forth the computation of basic and diluted earnings per share attributable to the Company’s stockholders. SCHEDULE
OF EARNINGS PER SHARES
2024 2023
For the Years Ended December 31,
2024 2023
NET LOSS $ (4,506,466 ) $ (9,932,620 )
BASIC AND DILUTED WEIGHTED AVERAGE COMMON SHARES 9,395,500 9,226,860
BASIC AND DILUTED NET LOSS PER SHARE $ (0.48 ) $ (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CENTRATION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ASH IN EXCESS OF FDIC LIMITS</t>
        </is>
      </c>
      <c r="B4" s="4" t="inlineStr">
        <is>
          <t xml:space="preserve">A
summary of the financial institution that had cash in excess of FDIC limits of $ 250,000 SCHEDULE
OF CASH IN EXCESS OF FDIC LIMITS
December 31, 2024 December 31, 2023
Total cash in excess of FDIC limits of $ 250,000 $ 715,852 $ 161,644 </t>
        </is>
      </c>
    </row>
    <row r="5">
      <c r="A5" s="4" t="inlineStr">
        <is>
          <t>SCHEDULE OF RECONCILIATION OF CASH AND CASH EQUIVALENTS</t>
        </is>
      </c>
      <c r="B5" s="4" t="inlineStr">
        <is>
          <t xml:space="preserve">SCHEDULE
OF RECONCILIATION OF CASH AND CASH EQUIVALENTS
December 31, 2024 December 31, 2023
Cash $ 2,056,472 $ 1,422,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REPORTING AND DISAGGREGATION OF REVENUES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t>
        </is>
      </c>
      <c r="B4" s="4" t="inlineStr">
        <is>
          <t xml:space="preserve"> SCHEDULE
OF SIGNIFICANT SEGMENT EXPENSES
For the Years Ended December 31,
2024 2023
Advertising $ 581,357 $ 564,405
Payroll and Benefits 13,963,361 12,645,985
Occupancy 6,573,925 5,280,405
Depreciation and Amortization 1,576,457 1,431,816
Bank Service Charges and Merchant Account Fees 1,331,637 927,863
Other selling, general and administrative expenses 1,680,001 1,368,736
Goodwill impairment - 6,104,000
Total significant reporting segment expenses $ 25,706,738 $ 28,323,210 </t>
        </is>
      </c>
    </row>
    <row r="5">
      <c r="A5" s="4" t="inlineStr">
        <is>
          <t>SCHEDULE OF RECONCILIATIONS OF REPORTABLE SEGMENT</t>
        </is>
      </c>
      <c r="B5" s="4" t="inlineStr">
        <is>
          <t xml:space="preserve">The
following table summarizes the reconciliations of reportable segment profit or loss and assets to the Company’s consolidated totals: SCHEDULE
OF RECONCILIATIONS OF REPORTABLE SEGMENT
For the Years Ended December 31,
2024 2023
Segment net operating income (loss) $ 1,358,571 $ (7,974,985 )
Unallocated amount (3,136,049 ) (2,549,084 )
Consolidated loss from operation $ (1,777,478 ) $ (10,524,069 )
For the Years Ended December 31,
2024 2023
Total reporting segment assets $ 30,698,054 $ 28,432,560
Unallocated amount 3,414,463 -
Consolidated total assets $ 34,112,517 $ 28,432,560 </t>
        </is>
      </c>
    </row>
    <row r="6">
      <c r="A6" s="4" t="inlineStr">
        <is>
          <t>SCHEDULE DISAGGREGATED REVENUES</t>
        </is>
      </c>
      <c r="B6" s="4" t="inlineStr">
        <is>
          <t xml:space="preserve">SCHEDULE
DISAGGREGATED REVENUES
December 31, 2024 December 31, 2023
Retail Grocery $ 60,690,718 $ 47,243,163
Food service/restaurant 8,679,160 8,440,245
Online/eCommerce 925 6,385
Total revenue $ 69,370,803 $ 55,689,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summarizes the purchase price allocation based on fair values of the net assets acquired at the acquisition date: SCHEDULE
OF PURCHASE PRICE ALLOCATION
October 1, 2023
Purchase Consideration
Cash consideration paid $ 750,000
Promissory note 718,000
Total Purchase Consideration $ 1,468,000
Purchase price allocation
Inventory $ 851,000
Property, plant, and equipment
Intangible assets 291,000
Right of use asset - Operating lease 1,325,000
Other liabilities (31,000 )
Operating lease liability (1,325,000 )
Goodwill 357,000
Net assets acquired $ 1,468,000
Finite-lived intangible assets
Trade Names ( 8 years $ 291,000
Total intangible assets $ 291,000
July 18, 2024
Purchase Consideration
Cash consideration paid $ 5,475,000
Promissory note 1,568,000
Total Purchase Consideration $ 7,043,000
Purchase price allocation
Inventory $ 2,400,000
Property, plant, and equipment 127,000
Intangible assets 2,304,000
Goodwill 2,212,000
Net assets acquired $ 7,043,000
Finite-lived intangible assets
Trade Names ( 13 years $ 1,584,000
Non-Compete Agreement ( 5 years 720,000
Total intangible assets $ 2,304,000 </t>
        </is>
      </c>
    </row>
    <row r="5">
      <c r="A5" s="4" t="inlineStr">
        <is>
          <t>SCHEDULE OF UNAUDITED PROFORMA INFORMATION</t>
        </is>
      </c>
      <c r="B5" s="4" t="inlineStr">
        <is>
          <t>The
following unaudited pro forma summary presents consolidated information of the Company, including Ellwood Thompson’s and GreenAcres
Market, as if the business combinations had occurred on January 1, 2023, the earliest period presented herein: SCHEDULE
OF UNAUDITED PROFORMA INFORMATION
December 31,
2024 2023
Sales $ 77,762,430 $ 80,173,326
Net loss (4,791,021 ) (11,401,3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s of December 31, 2024 and 2023: SCHEDULE
OF PROPERTY, PLANT AND EQUIPMENT
Year Ended December 31,
2024 2023
Displays $ 312,146 $ 312,146
Building - 575,000
Furniture and fixtures 720,657 505,436
Leasehold improvements 1,991,953 1,925,385
Computer hardware &amp; equipment 209,029 141,682
Other 710,682 680,718
Property, plant and equipment
gross 3,944,467 4,140,367
Less: accumulated depreciation and amortization (1,967,998 ) (1,463,728 )
Total property, plant, and equipment $ 1,976,469 $ 2,676,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the following as of December 31, 2024 and 2023: SCHEDULE
OF INTANGIBLE ASSETS, NET
December 31, 2024 Useful Lives (Years) Gross Carrying Accumulated Amortization Net Carrying
Trade names 8 13 years $ 4,444,000 $ (1,427,798 ) $ 3,016,202
Customer relationships 4 6 years 2,669,000 (1,628,639 ) 1,040,361
Non-compete 4 5 years 2,322,000 (937,085 ) 1,384,915
Intangible assets, net $ 9,435,000 $ (3,993,522 ) $ 5,441,478
December 31, 2023 Useful Lives (Years) Gross Carrying Accumulated Amortization Net Carrying
Trade names 8 10 years $ 2,860,000 $ (1,035,443 ) $ 1,824,557
Customer relationships 4 6 years 2,669,000 (1,330,972 ) 1,338,028
Non-compete 4 5 years 1,602,000 (586,066 ) 1,015,934
Intangible assets, net $ 7,131,000 $ (2,952,481 ) $ 4,178,519 </t>
        </is>
      </c>
    </row>
    <row r="5">
      <c r="A5" s="4" t="inlineStr">
        <is>
          <t>SCHEDULE OF ESTIMATED FUTURE AMORTIZATION OF INTANGIBLE ASSETS</t>
        </is>
      </c>
      <c r="B5" s="4" t="inlineStr">
        <is>
          <t xml:space="preserve">SCHEDULE OF ESTIMATED FUTURE AMORTIZATION OF INTANGIBLE ASSETS
For the years ending December 31,
2025 $ 1,180,613
2026 1,103,576
2027 964,771
2028 655,332
2029 302,221
Thereafter 1,234,965
Total $ 5,441,4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s of December 31, 2024 and December 31, 2023 are as follows: SCHEDULE
OF GOODWILL
December 31, 2024 December 31, 2023
Beginning balance $ - $ 5,747,000
Acquisitions 2,212,000 357,000
Impairment - (6,104,000 )
Ending balance $ 2,212,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t
December 31, 2024 and December 31, 2023, accounts payable and accrued expenses consisted of: SCHEDULE
OF ACCOUNTS PAYABLE AND ACCRUED EXPENSES
December 31, 2024 December 31, 2023
Trade creditors $ 5,133,782 $ 4,406,299
Accrued expenses 997,752 514,112
Total $ 6,131,534 $ 4,920,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provides a breakdown of the Company’s debt as of December 31, 2024 and 2023 is presented below: SCHEDULE
OF DEBT
2024 2023
December 31,
2024 2023
Promissory note $ 11,623,392 $ 3,106,508
Debt discount and issuance cost (284,283 ) -
Total debt, net of debt discount and issuance costs 11,339,109 3,106,508
Current portion of long-term debt (2,200,210 ) (702,701 )
Current portion of debt discount and issuance cost 68,873 -
Long-term debt $ 9,207,772 $ 2,403,807 </t>
        </is>
      </c>
    </row>
    <row r="5">
      <c r="A5" s="4" t="inlineStr">
        <is>
          <t>SCHEDULE OF DEBT REPAYMENT</t>
        </is>
      </c>
      <c r="B5" s="4" t="inlineStr">
        <is>
          <t xml:space="preserve">The
following table summarizes the 5 SCHEDULE
OF DEBT REPAYMENT
For the years ending December 31,
2025 $ 2,200,210
2026 3,016,526
2027 5,595,359
2028 534,923
2029 276,374
Total $ 11,623,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 NET</t>
        </is>
      </c>
      <c r="B4" s="7" t="n">
        <v>69370803</v>
      </c>
      <c r="C4" s="7" t="n">
        <v>55689793</v>
      </c>
    </row>
    <row r="5">
      <c r="A5" s="4" t="inlineStr">
        <is>
          <t>COST OF SALES</t>
        </is>
      </c>
      <c r="B5" s="6" t="n">
        <v>42305494</v>
      </c>
      <c r="C5" s="6" t="n">
        <v>35341569</v>
      </c>
    </row>
    <row r="6">
      <c r="A6" s="4" t="inlineStr">
        <is>
          <t>GROSS PROFIT</t>
        </is>
      </c>
      <c r="B6" s="6" t="n">
        <v>27065309</v>
      </c>
      <c r="C6" s="6" t="n">
        <v>20348224</v>
      </c>
    </row>
    <row r="7">
      <c r="A7" s="3" t="inlineStr">
        <is>
          <t>OPERATING EXPENSES, NET</t>
        </is>
      </c>
      <c r="B7" s="4" t="inlineStr">
        <is>
          <t xml:space="preserve"> </t>
        </is>
      </c>
      <c r="C7" s="4" t="inlineStr">
        <is>
          <t xml:space="preserve"> </t>
        </is>
      </c>
    </row>
    <row r="8">
      <c r="A8" s="4" t="inlineStr">
        <is>
          <t>Selling, general and administrative</t>
        </is>
      </c>
      <c r="B8" s="6" t="n">
        <v>29047933</v>
      </c>
      <c r="C8" s="6" t="n">
        <v>24768293</v>
      </c>
    </row>
    <row r="9">
      <c r="A9" s="4" t="inlineStr">
        <is>
          <t>Gain on sale of asset</t>
        </is>
      </c>
      <c r="B9" s="6" t="n">
        <v>-205146</v>
      </c>
      <c r="C9" s="4" t="inlineStr">
        <is>
          <t xml:space="preserve"> </t>
        </is>
      </c>
    </row>
    <row r="10">
      <c r="A10" s="4" t="inlineStr">
        <is>
          <t>Impairment of goodwill</t>
        </is>
      </c>
      <c r="B10" s="4" t="inlineStr">
        <is>
          <t xml:space="preserve"> </t>
        </is>
      </c>
      <c r="C10" s="6" t="n">
        <v>6104000</v>
      </c>
    </row>
    <row r="11">
      <c r="A11" s="4" t="inlineStr">
        <is>
          <t>TOTAL OPERATING EXPENSES, NET</t>
        </is>
      </c>
      <c r="B11" s="6" t="n">
        <v>28842787</v>
      </c>
      <c r="C11" s="6" t="n">
        <v>30872293</v>
      </c>
    </row>
    <row r="12">
      <c r="A12" s="4" t="inlineStr">
        <is>
          <t>LOSS FROM OPERATIONS</t>
        </is>
      </c>
      <c r="B12" s="6" t="n">
        <v>-1777478</v>
      </c>
      <c r="C12" s="6" t="n">
        <v>-10524069</v>
      </c>
    </row>
    <row r="13">
      <c r="A13" s="3" t="inlineStr">
        <is>
          <t>OTHER INCOME (EXPENSE)</t>
        </is>
      </c>
      <c r="B13" s="4" t="inlineStr">
        <is>
          <t xml:space="preserve"> </t>
        </is>
      </c>
      <c r="C13" s="4" t="inlineStr">
        <is>
          <t xml:space="preserve"> </t>
        </is>
      </c>
    </row>
    <row r="14">
      <c r="A14" s="4" t="inlineStr">
        <is>
          <t>Loss on debt extinguishment</t>
        </is>
      </c>
      <c r="B14" s="6" t="n">
        <v>-1888889</v>
      </c>
      <c r="C14" s="4" t="inlineStr">
        <is>
          <t xml:space="preserve"> </t>
        </is>
      </c>
    </row>
    <row r="15">
      <c r="A15" s="4" t="inlineStr">
        <is>
          <t>Change in contingent consideration</t>
        </is>
      </c>
      <c r="B15" s="4" t="inlineStr">
        <is>
          <t xml:space="preserve"> </t>
        </is>
      </c>
      <c r="C15" s="6" t="n">
        <v>774900</v>
      </c>
    </row>
    <row r="16">
      <c r="A16" s="4" t="inlineStr">
        <is>
          <t>Other income, net</t>
        </is>
      </c>
      <c r="B16" s="6" t="n">
        <v>8552</v>
      </c>
      <c r="C16" s="6" t="n">
        <v>16230</v>
      </c>
    </row>
    <row r="17">
      <c r="A17" s="4" t="inlineStr">
        <is>
          <t>Interest expense, net</t>
        </is>
      </c>
      <c r="B17" s="6" t="n">
        <v>-848651</v>
      </c>
      <c r="C17" s="6" t="n">
        <v>-199681</v>
      </c>
    </row>
    <row r="18">
      <c r="A18" s="4" t="inlineStr">
        <is>
          <t>TOTAL OTHER INCOME (EXPENSE)</t>
        </is>
      </c>
      <c r="B18" s="6" t="n">
        <v>-2728988</v>
      </c>
      <c r="C18" s="6" t="n">
        <v>591449</v>
      </c>
    </row>
    <row r="19">
      <c r="A19" s="4" t="inlineStr">
        <is>
          <t>LOSS BEFORE TAXES</t>
        </is>
      </c>
      <c r="B19" s="6" t="n">
        <v>-4506466</v>
      </c>
      <c r="C19" s="6" t="n">
        <v>-9932620</v>
      </c>
    </row>
    <row r="20">
      <c r="A20" s="4" t="inlineStr">
        <is>
          <t>INCOME TAX BENEFIT</t>
        </is>
      </c>
      <c r="B20" s="4" t="inlineStr">
        <is>
          <t xml:space="preserve"> </t>
        </is>
      </c>
      <c r="C20" s="4" t="inlineStr">
        <is>
          <t xml:space="preserve"> </t>
        </is>
      </c>
    </row>
    <row r="21">
      <c r="A21" s="4" t="inlineStr">
        <is>
          <t>NET LOSS</t>
        </is>
      </c>
      <c r="B21" s="7" t="n">
        <v>-4506466</v>
      </c>
      <c r="C21" s="7" t="n">
        <v>-9932620</v>
      </c>
    </row>
    <row r="22">
      <c r="A22" s="4" t="inlineStr">
        <is>
          <t>BASIC NET LOSS PER SHARE</t>
        </is>
      </c>
      <c r="B22" s="9" t="n">
        <v>-0.48</v>
      </c>
      <c r="C22" s="9" t="n">
        <v>-1.08</v>
      </c>
    </row>
    <row r="23">
      <c r="A23" s="4" t="inlineStr">
        <is>
          <t>DILUTED NET LOSS PER SHARE</t>
        </is>
      </c>
      <c r="B23" s="9" t="n">
        <v>-0.48</v>
      </c>
      <c r="C23" s="9" t="n">
        <v>-1.08</v>
      </c>
    </row>
    <row r="24">
      <c r="A24" s="4" t="inlineStr">
        <is>
          <t>BASIC WEIGHTED AVERAGE COMMON SHARES</t>
        </is>
      </c>
      <c r="B24" s="6" t="n">
        <v>9395500</v>
      </c>
      <c r="C24" s="6" t="n">
        <v>9226860</v>
      </c>
    </row>
    <row r="25">
      <c r="A25" s="4" t="inlineStr">
        <is>
          <t>DILUTED WEIGHTED AVERAGE COMMON SHARES</t>
        </is>
      </c>
      <c r="B25" s="6" t="n">
        <v>9395500</v>
      </c>
      <c r="C25" s="6" t="n">
        <v>92268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Y OF LEASE LIABILITIES</t>
        </is>
      </c>
      <c r="B4" s="4" t="inlineStr">
        <is>
          <t xml:space="preserve">The
following table presents information about the amount, timing and uncertainty of cash flows arising from the Company’s operating
leases as of December 31, 2024. SCHEDULE
OF MATURITY OF LEASE LIABILITIES
Maturity of Lease Liabilities by Fiscal Year
2025 $ 4,221,590
2026 3,923,741
2027 2,956,171
2028 2,280,186
2029 1,617,808
Thereafter 824,585
Total undiscounted operating lease payments $ 15,824,081
Less: interest (1,642,663 )
Present value of operating lease liabilities $ 14,181,418 </t>
        </is>
      </c>
    </row>
    <row r="5">
      <c r="A5" s="4" t="inlineStr">
        <is>
          <t>SCHEDULE OF COMPANY’S OPERATING LEASE</t>
        </is>
      </c>
      <c r="B5" s="4" t="inlineStr">
        <is>
          <t xml:space="preserve">The
following summarizes the Company’s operating leases: SCHEDULE
OF COMPANY’S OPERATING LEASE
Balance Sheet Classification December 31, 2024 December 31, 2023
Right of use assets $ 14,232,240 $ 11,412,562
Operating lease liability, current $ 3,596,987 $ 2,748,824
Operating lease liability, net of current 10,584,431 8,461,182
Total operating lease liabilities $ 14,181,418 $ 11,210,006 </t>
        </is>
      </c>
    </row>
    <row r="6">
      <c r="A6" s="4" t="inlineStr">
        <is>
          <t>SCHEDULE OF OPERATING LEASE TERM</t>
        </is>
      </c>
      <c r="B6" s="4" t="inlineStr">
        <is>
          <t>The
following table provides a summary of other information related to the leases at December 31, 2024 and 2023: SCHEDULE
OF OPERATING LEASE TERM
Other Information December 31, 2024 December 31, 2023
Weighted-average remaining lease term for operating leases 4 5
Weighted-average discount rate for operating leases 5.19 % 3.98 %</t>
        </is>
      </c>
    </row>
    <row r="7">
      <c r="A7" s="4" t="inlineStr">
        <is>
          <t>SCHEDULE OF COMPONENTS OF LEASE EXPENSE</t>
        </is>
      </c>
      <c r="B7" s="4" t="inlineStr">
        <is>
          <t xml:space="preserve">The
following table represents the components of lease expense are as follows for twelve months ended December 31, 2024: SCHEDULE
OF COMPONENTS OF LEASE EXPENSE
December 31, 2024
Operating lease cost $ 3,273,563
Variable lease cost 922,282
Short-term lease cost -
Total rent expense $ 4,195,8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Company did not have expected tax expense (benefit) at the U.S. statutory rate 21 SCHEDULE
OF INCOME TAX EXPENSE (BENEFIT)
2024 2023
Year Ended December 31,
2024 2023
U.S. federal statutory rate $ (946,354 ) (2,085,850 )
State tax benefit net of federal benefit (243,330 ) (557,568 )
Change in valuation allowance 1,358,776 2,496,515
True-Up &amp; Deferred Adjustment (32,683 ) (73,814 )
Other permanent items (119,803 ) 209,444
Change in tax rate (16,606 ) 11,273
Income tax provision/(benefit) $ - $ - </t>
        </is>
      </c>
    </row>
    <row r="5">
      <c r="A5" s="4" t="inlineStr">
        <is>
          <t>SCHEDULE OF DEFERRED TAX ASSETS AND LIABILITIES</t>
        </is>
      </c>
      <c r="B5" s="4" t="inlineStr">
        <is>
          <t xml:space="preserve">As
of December 31, 2024 and 2023, the Company’s deferred tax assets and liabilities consisted of the effects of temporary differences
attributable to the following: SCHEDULE
OF DEFERRED TAX ASSETS AND LIABILITIES
2024 2023
Year Ended December 31,
2024 2023
Deferred tax assets:
NOL carryforward $ 3,129,808 $ 2,449,401
Intangible assets 1,958,875 1,995,960
Warrant liability 498,740 -
Interest expense 227,272 -
ASC 842 - Lease Accounting 89,309 65,172
Charitable contributions 30,336 3,586
UNICAP 263a Adjustment (3,823 ) 53,284
Allowances 7,485 -
Total deferred tax assets 5,938,002 4,567,403
Deferred tax liabilities:
Net book value of fixed assets (32,905 ) (21,083 )
Total deferred tax liabilities (32,905 ) (21,083 )
Net deferred tax assets 5,905,097 4,546,320
Valuation allowance (5,905,097 ) (4,546,320 )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ORGANIZATION (Details Narrative) - USD ($) $ in Thousands</t>
        </is>
      </c>
      <c r="D1" s="2" t="inlineStr">
        <is>
          <t>12 Months Ended</t>
        </is>
      </c>
    </row>
    <row r="2">
      <c r="B2" s="2" t="inlineStr">
        <is>
          <t>Sep. 16, 2024</t>
        </is>
      </c>
      <c r="C2" s="2" t="inlineStr">
        <is>
          <t>Sep. 09, 2024</t>
        </is>
      </c>
      <c r="D2" s="2" t="inlineStr">
        <is>
          <t>Dec. 31, 2024</t>
        </is>
      </c>
      <c r="E2" s="2" t="inlineStr">
        <is>
          <t>Dec. 31, 2023</t>
        </is>
      </c>
      <c r="F2" s="2" t="inlineStr">
        <is>
          <t>Sep. 13, 2024</t>
        </is>
      </c>
      <c r="G2" s="2" t="inlineStr">
        <is>
          <t>Aug. 18,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6" t="n">
        <v>9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althier Choices Manage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financing</t>
        </is>
      </c>
      <c r="B7" s="4" t="inlineStr">
        <is>
          <t xml:space="preserve"> </t>
        </is>
      </c>
      <c r="C7" s="4" t="inlineStr">
        <is>
          <t xml:space="preserve"> </t>
        </is>
      </c>
      <c r="D7" s="4" t="inlineStr">
        <is>
          <t xml:space="preserve"> </t>
        </is>
      </c>
      <c r="E7" s="4" t="inlineStr">
        <is>
          <t xml:space="preserve"> </t>
        </is>
      </c>
      <c r="F7" s="7" t="n">
        <v>13250</v>
      </c>
      <c r="G7" s="4" t="inlineStr">
        <is>
          <t xml:space="preserve"> </t>
        </is>
      </c>
    </row>
    <row r="8">
      <c r="A8" s="4" t="inlineStr">
        <is>
          <t>Healthier Choices Management Corp [Member] |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s</t>
        </is>
      </c>
      <c r="B10" s="4" t="inlineStr">
        <is>
          <t xml:space="preserve"> </t>
        </is>
      </c>
      <c r="C10" s="4" t="inlineStr">
        <is>
          <t xml:space="preserve"> </t>
        </is>
      </c>
      <c r="D10" s="4" t="inlineStr">
        <is>
          <t xml:space="preserve"> </t>
        </is>
      </c>
      <c r="E10" s="4" t="inlineStr">
        <is>
          <t xml:space="preserve"> </t>
        </is>
      </c>
      <c r="F10" s="6" t="n">
        <v>13250</v>
      </c>
      <c r="G10" s="4" t="inlineStr">
        <is>
          <t xml:space="preserve"> </t>
        </is>
      </c>
    </row>
    <row r="11">
      <c r="A11" s="4" t="inlineStr">
        <is>
          <t>Series E Preferred Stock [Member] | Healthier Choices Managemen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financing</t>
        </is>
      </c>
      <c r="B13" s="4" t="inlineStr">
        <is>
          <t xml:space="preserve"> </t>
        </is>
      </c>
      <c r="C13" s="4" t="inlineStr">
        <is>
          <t xml:space="preserve"> </t>
        </is>
      </c>
      <c r="D13" s="4" t="inlineStr">
        <is>
          <t xml:space="preserve"> </t>
        </is>
      </c>
      <c r="E13" s="4" t="inlineStr">
        <is>
          <t xml:space="preserve"> </t>
        </is>
      </c>
      <c r="F13" s="6" t="n">
        <v>13250</v>
      </c>
      <c r="G13" s="4" t="inlineStr">
        <is>
          <t xml:space="preserve"> </t>
        </is>
      </c>
    </row>
    <row r="14">
      <c r="A14" s="4" t="inlineStr">
        <is>
          <t>Series E Preferred Stock [Member] | Healthier Choices Management Corp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7" t="n">
        <v>13250</v>
      </c>
      <c r="G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4" t="inlineStr">
        <is>
          <t xml:space="preserve"> </t>
        </is>
      </c>
      <c r="C19" s="4" t="inlineStr">
        <is>
          <t xml:space="preserve"> </t>
        </is>
      </c>
      <c r="D19" s="6" t="n">
        <v>400000</v>
      </c>
      <c r="E19" s="4" t="inlineStr">
        <is>
          <t xml:space="preserve"> </t>
        </is>
      </c>
      <c r="F19" s="4" t="inlineStr">
        <is>
          <t xml:space="preserve"> </t>
        </is>
      </c>
      <c r="G19" s="4" t="inlineStr">
        <is>
          <t xml:space="preserve"> </t>
        </is>
      </c>
    </row>
    <row r="20">
      <c r="A20" s="4" t="inlineStr">
        <is>
          <t>Healthier Choices Management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t>
        </is>
      </c>
      <c r="B22" s="4" t="inlineStr">
        <is>
          <t xml:space="preserve"> </t>
        </is>
      </c>
      <c r="C22" s="4" t="inlineStr">
        <is>
          <t xml:space="preserve"> </t>
        </is>
      </c>
      <c r="D22" s="4" t="inlineStr">
        <is>
          <t xml:space="preserve"> </t>
        </is>
      </c>
      <c r="E22" s="4" t="inlineStr">
        <is>
          <t xml:space="preserve"> </t>
        </is>
      </c>
      <c r="F22" s="4" t="inlineStr">
        <is>
          <t xml:space="preserve"> </t>
        </is>
      </c>
      <c r="G22" s="7" t="n">
        <v>13250</v>
      </c>
    </row>
    <row r="23">
      <c r="A23" s="4" t="inlineStr">
        <is>
          <t>Healthier Choices Management Corp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t>
        </is>
      </c>
      <c r="B25" s="4" t="inlineStr">
        <is>
          <t xml:space="preserve"> </t>
        </is>
      </c>
      <c r="C25" s="6" t="n">
        <v>1</v>
      </c>
      <c r="D25" s="4" t="inlineStr">
        <is>
          <t xml:space="preserve"> </t>
        </is>
      </c>
      <c r="E25" s="4" t="inlineStr">
        <is>
          <t xml:space="preserve"> </t>
        </is>
      </c>
      <c r="F25" s="4" t="inlineStr">
        <is>
          <t xml:space="preserve"> </t>
        </is>
      </c>
      <c r="G25" s="4" t="inlineStr">
        <is>
          <t xml:space="preserve"> </t>
        </is>
      </c>
    </row>
    <row r="26">
      <c r="A26" s="4" t="inlineStr">
        <is>
          <t>Healthier Choices Management Corp [Member] | 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4" t="inlineStr">
        <is>
          <t xml:space="preserve"> </t>
        </is>
      </c>
      <c r="C28" s="6" t="n">
        <v>3</v>
      </c>
      <c r="D28" s="4" t="inlineStr">
        <is>
          <t xml:space="preserve"> </t>
        </is>
      </c>
      <c r="E28" s="4" t="inlineStr">
        <is>
          <t xml:space="preserve"> </t>
        </is>
      </c>
      <c r="F28" s="4" t="inlineStr">
        <is>
          <t xml:space="preserve"> </t>
        </is>
      </c>
      <c r="G28" s="4" t="inlineStr">
        <is>
          <t xml:space="preserve"> </t>
        </is>
      </c>
    </row>
    <row r="29">
      <c r="A29" s="4" t="inlineStr">
        <is>
          <t>Healthier Choices Management Corp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t>
        </is>
      </c>
      <c r="B31" s="4" t="inlineStr">
        <is>
          <t xml:space="preserve"> </t>
        </is>
      </c>
      <c r="C31" s="6" t="n">
        <v>208632</v>
      </c>
      <c r="D31" s="4" t="inlineStr">
        <is>
          <t xml:space="preserve"> </t>
        </is>
      </c>
      <c r="E31" s="4" t="inlineStr">
        <is>
          <t xml:space="preserve"> </t>
        </is>
      </c>
      <c r="F31" s="4" t="inlineStr">
        <is>
          <t xml:space="preserve"> </t>
        </is>
      </c>
      <c r="G31" s="4" t="inlineStr">
        <is>
          <t xml:space="preserve"> </t>
        </is>
      </c>
    </row>
    <row r="32">
      <c r="A32" s="4" t="inlineStr">
        <is>
          <t>Customer Concentration Risk [Member] | Revenue Benchmark [Member] | One Vend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10" t="n">
        <v>0.25</v>
      </c>
      <c r="E34" s="10" t="n">
        <v>0.41</v>
      </c>
      <c r="F34" s="4" t="inlineStr">
        <is>
          <t xml:space="preserve"> </t>
        </is>
      </c>
      <c r="G34"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GOING CONCERN (Details Narrative) - USD ($)</t>
        </is>
      </c>
      <c r="E1" s="2" t="inlineStr">
        <is>
          <t>12 Months Ended</t>
        </is>
      </c>
    </row>
    <row r="2">
      <c r="B2" s="2" t="inlineStr">
        <is>
          <t>Jul. 24, 2024</t>
        </is>
      </c>
      <c r="C2" s="2" t="inlineStr">
        <is>
          <t>Jul. 18, 2024</t>
        </is>
      </c>
      <c r="D2" s="2" t="inlineStr">
        <is>
          <t>Aug. 18, 2022</t>
        </is>
      </c>
      <c r="E2" s="2" t="inlineStr">
        <is>
          <t>Dec. 31, 2024</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4" t="inlineStr">
        <is>
          <t xml:space="preserve"> </t>
        </is>
      </c>
      <c r="C4" s="4" t="inlineStr">
        <is>
          <t xml:space="preserve"> </t>
        </is>
      </c>
      <c r="D4" s="4" t="inlineStr">
        <is>
          <t xml:space="preserve"> </t>
        </is>
      </c>
      <c r="E4" s="7" t="n">
        <v>2100000</v>
      </c>
      <c r="F4" s="7" t="n">
        <v>1400000</v>
      </c>
    </row>
    <row r="5">
      <c r="A5" s="4" t="inlineStr">
        <is>
          <t>Working capital</t>
        </is>
      </c>
      <c r="B5" s="4" t="inlineStr">
        <is>
          <t xml:space="preserve"> </t>
        </is>
      </c>
      <c r="C5" s="4" t="inlineStr">
        <is>
          <t xml:space="preserve"> </t>
        </is>
      </c>
      <c r="D5" s="4" t="inlineStr">
        <is>
          <t xml:space="preserve"> </t>
        </is>
      </c>
      <c r="E5" s="6" t="n">
        <v>-2200000</v>
      </c>
      <c r="F5" s="6" t="n">
        <v>2600000</v>
      </c>
    </row>
    <row r="6">
      <c r="A6" s="4" t="inlineStr">
        <is>
          <t>Net loss</t>
        </is>
      </c>
      <c r="B6" s="4" t="inlineStr">
        <is>
          <t xml:space="preserve"> </t>
        </is>
      </c>
      <c r="C6" s="4" t="inlineStr">
        <is>
          <t xml:space="preserve"> </t>
        </is>
      </c>
      <c r="D6" s="4" t="inlineStr">
        <is>
          <t xml:space="preserve"> </t>
        </is>
      </c>
      <c r="E6" s="6" t="n">
        <v>4506466</v>
      </c>
      <c r="F6" s="6" t="n">
        <v>9932620</v>
      </c>
    </row>
    <row r="7">
      <c r="A7" s="4" t="inlineStr">
        <is>
          <t>Cash used in operating activities</t>
        </is>
      </c>
      <c r="B7" s="4" t="inlineStr">
        <is>
          <t xml:space="preserve"> </t>
        </is>
      </c>
      <c r="C7" s="4" t="inlineStr">
        <is>
          <t xml:space="preserve"> </t>
        </is>
      </c>
      <c r="D7" s="4" t="inlineStr">
        <is>
          <t xml:space="preserve"> </t>
        </is>
      </c>
      <c r="E7" s="6" t="n">
        <v>-3064842</v>
      </c>
      <c r="F7" s="6" t="n">
        <v>-2525354</v>
      </c>
    </row>
    <row r="8">
      <c r="A8" s="4" t="inlineStr">
        <is>
          <t>Private lender</t>
        </is>
      </c>
      <c r="B8" s="4" t="inlineStr">
        <is>
          <t xml:space="preserve"> </t>
        </is>
      </c>
      <c r="C8" s="7" t="n">
        <v>7500000</v>
      </c>
      <c r="D8" s="4" t="inlineStr">
        <is>
          <t xml:space="preserve"> </t>
        </is>
      </c>
      <c r="E8" s="4" t="inlineStr">
        <is>
          <t xml:space="preserve"> </t>
        </is>
      </c>
      <c r="F8" s="4" t="inlineStr">
        <is>
          <t xml:space="preserve"> </t>
        </is>
      </c>
    </row>
    <row r="9">
      <c r="A9" s="4" t="inlineStr">
        <is>
          <t>Purchase of greenacres market</t>
        </is>
      </c>
      <c r="B9" s="4" t="inlineStr">
        <is>
          <t xml:space="preserve"> </t>
        </is>
      </c>
      <c r="C9" s="6" t="n">
        <v>4200000</v>
      </c>
      <c r="D9" s="4" t="inlineStr">
        <is>
          <t xml:space="preserve"> </t>
        </is>
      </c>
      <c r="E9" s="4" t="inlineStr">
        <is>
          <t xml:space="preserve"> </t>
        </is>
      </c>
      <c r="F9" s="4" t="inlineStr">
        <is>
          <t xml:space="preserve"> </t>
        </is>
      </c>
    </row>
    <row r="10">
      <c r="A10" s="4" t="inlineStr">
        <is>
          <t>Face amount</t>
        </is>
      </c>
      <c r="B10" s="4" t="inlineStr">
        <is>
          <t xml:space="preserve"> </t>
        </is>
      </c>
      <c r="C10" s="7" t="n">
        <v>7500000</v>
      </c>
      <c r="D10" s="4" t="inlineStr">
        <is>
          <t xml:space="preserve"> </t>
        </is>
      </c>
      <c r="E10" s="4" t="inlineStr">
        <is>
          <t xml:space="preserve"> </t>
        </is>
      </c>
      <c r="F10" s="4" t="inlineStr">
        <is>
          <t xml:space="preserve"> </t>
        </is>
      </c>
    </row>
    <row r="11">
      <c r="A11" s="4" t="inlineStr">
        <is>
          <t>Interest rate</t>
        </is>
      </c>
      <c r="B11" s="4" t="inlineStr">
        <is>
          <t xml:space="preserve"> </t>
        </is>
      </c>
      <c r="C11" s="10" t="n">
        <v>0.12</v>
      </c>
      <c r="D11" s="4" t="inlineStr">
        <is>
          <t xml:space="preserve"> </t>
        </is>
      </c>
      <c r="E11" s="4" t="inlineStr">
        <is>
          <t xml:space="preserve"> </t>
        </is>
      </c>
      <c r="F11" s="4" t="inlineStr">
        <is>
          <t xml:space="preserve"> </t>
        </is>
      </c>
    </row>
    <row r="12">
      <c r="A12" s="4" t="inlineStr">
        <is>
          <t>Maturity date</t>
        </is>
      </c>
      <c r="B12" s="4" t="inlineStr">
        <is>
          <t xml:space="preserve"> </t>
        </is>
      </c>
      <c r="C12" s="4" t="inlineStr">
        <is>
          <t>Jul. 17,  2027</t>
        </is>
      </c>
      <c r="D12" s="4" t="inlineStr">
        <is>
          <t xml:space="preserve"> </t>
        </is>
      </c>
      <c r="E12" s="4" t="inlineStr">
        <is>
          <t xml:space="preserve"> </t>
        </is>
      </c>
      <c r="F12" s="4" t="inlineStr">
        <is>
          <t xml:space="preserve"> </t>
        </is>
      </c>
    </row>
    <row r="13">
      <c r="A13" s="4" t="inlineStr">
        <is>
          <t>Proceeds from sale of building</t>
        </is>
      </c>
      <c r="B13" s="4" t="inlineStr">
        <is>
          <t xml:space="preserve"> </t>
        </is>
      </c>
      <c r="C13" s="4" t="inlineStr">
        <is>
          <t xml:space="preserve"> </t>
        </is>
      </c>
      <c r="D13" s="4" t="inlineStr">
        <is>
          <t xml:space="preserve"> </t>
        </is>
      </c>
      <c r="E13" s="7" t="n">
        <v>749000</v>
      </c>
      <c r="F13" s="4" t="inlineStr">
        <is>
          <t xml:space="preserve"> </t>
        </is>
      </c>
    </row>
    <row r="14">
      <c r="A14" s="4" t="inlineStr">
        <is>
          <t>Healthier Choices Management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t>
        </is>
      </c>
      <c r="B16" s="4" t="inlineStr">
        <is>
          <t xml:space="preserve"> </t>
        </is>
      </c>
      <c r="C16" s="4" t="inlineStr">
        <is>
          <t xml:space="preserve"> </t>
        </is>
      </c>
      <c r="D16" s="7" t="n">
        <v>13250000</v>
      </c>
      <c r="E16" s="4" t="inlineStr">
        <is>
          <t xml:space="preserve"> </t>
        </is>
      </c>
      <c r="F16" s="4" t="inlineStr">
        <is>
          <t xml:space="preserve"> </t>
        </is>
      </c>
    </row>
    <row r="17">
      <c r="A17" s="4" t="inlineStr">
        <is>
          <t>Gross proceeds</t>
        </is>
      </c>
      <c r="B17" s="4" t="inlineStr">
        <is>
          <t xml:space="preserve"> </t>
        </is>
      </c>
      <c r="C17" s="4" t="inlineStr">
        <is>
          <t xml:space="preserve"> </t>
        </is>
      </c>
      <c r="D17" s="7" t="n">
        <v>13250000</v>
      </c>
      <c r="E17" s="4" t="inlineStr">
        <is>
          <t xml:space="preserve"> </t>
        </is>
      </c>
      <c r="F17" s="4" t="inlineStr">
        <is>
          <t xml:space="preserve"> </t>
        </is>
      </c>
    </row>
    <row r="18">
      <c r="A18" s="4" t="inlineStr">
        <is>
          <t>Healthier Choices Management Corp [Member] | Series 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t>
        </is>
      </c>
      <c r="B20" s="4" t="inlineStr">
        <is>
          <t xml:space="preserve"> </t>
        </is>
      </c>
      <c r="C20" s="4" t="inlineStr">
        <is>
          <t xml:space="preserve"> </t>
        </is>
      </c>
      <c r="D20" s="6" t="n">
        <v>14722</v>
      </c>
      <c r="E20" s="4" t="inlineStr">
        <is>
          <t xml:space="preserve"> </t>
        </is>
      </c>
      <c r="F20" s="4" t="inlineStr">
        <is>
          <t xml:space="preserve"> </t>
        </is>
      </c>
    </row>
    <row r="21">
      <c r="A21" s="4" t="inlineStr">
        <is>
          <t>Share price</t>
        </is>
      </c>
      <c r="B21" s="4" t="inlineStr">
        <is>
          <t xml:space="preserve"> </t>
        </is>
      </c>
      <c r="C21" s="4" t="inlineStr">
        <is>
          <t xml:space="preserve"> </t>
        </is>
      </c>
      <c r="D21" s="7" t="n">
        <v>1000</v>
      </c>
      <c r="E21" s="4" t="inlineStr">
        <is>
          <t xml:space="preserve"> </t>
        </is>
      </c>
      <c r="F21" s="4" t="inlineStr">
        <is>
          <t xml:space="preserve"> </t>
        </is>
      </c>
    </row>
    <row r="22">
      <c r="A22" s="4" t="inlineStr">
        <is>
          <t>Preferrd stock subscriptions</t>
        </is>
      </c>
      <c r="B22" s="4" t="inlineStr">
        <is>
          <t xml:space="preserve"> </t>
        </is>
      </c>
      <c r="C22" s="4" t="inlineStr">
        <is>
          <t xml:space="preserve"> </t>
        </is>
      </c>
      <c r="D22" s="7" t="n">
        <v>13250000</v>
      </c>
      <c r="E22" s="4" t="inlineStr">
        <is>
          <t xml:space="preserve"> </t>
        </is>
      </c>
      <c r="F22" s="4" t="inlineStr">
        <is>
          <t xml:space="preserve"> </t>
        </is>
      </c>
    </row>
    <row r="23">
      <c r="A23" s="4" t="inlineStr">
        <is>
          <t>Healthier Choices Management Corp [Member] | 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t>
        </is>
      </c>
      <c r="B25" s="4" t="inlineStr">
        <is>
          <t xml:space="preserve"> </t>
        </is>
      </c>
      <c r="C25" s="4" t="inlineStr">
        <is>
          <t xml:space="preserve"> </t>
        </is>
      </c>
      <c r="D25" s="7" t="n">
        <v>13250000</v>
      </c>
      <c r="E25" s="4" t="inlineStr">
        <is>
          <t xml:space="preserve"> </t>
        </is>
      </c>
      <c r="F25" s="4" t="inlineStr">
        <is>
          <t xml:space="preserve"> </t>
        </is>
      </c>
    </row>
    <row r="26">
      <c r="A26" s="4" t="inlineStr">
        <is>
          <t>Build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 of building</t>
        </is>
      </c>
      <c r="B28" s="7" t="n">
        <v>695000</v>
      </c>
      <c r="C28" s="4" t="inlineStr">
        <is>
          <t xml:space="preserve"> </t>
        </is>
      </c>
      <c r="D28" s="4" t="inlineStr">
        <is>
          <t xml:space="preserve"> </t>
        </is>
      </c>
      <c r="E28" s="4" t="inlineStr">
        <is>
          <t xml:space="preserve"> </t>
        </is>
      </c>
      <c r="F28" s="4" t="inlineStr">
        <is>
          <t xml:space="preserve"> </t>
        </is>
      </c>
    </row>
  </sheetData>
  <mergeCells count="2">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ITUTION THAT HAD CASH IN EXCESS OF FDIC LIMI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otal cash and restricted cash in excess of FDIC limits</t>
        </is>
      </c>
      <c r="B3" s="7" t="n">
        <v>715852</v>
      </c>
      <c r="C3" s="7" t="n">
        <v>1616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EARNINGS PER SHAR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7" t="n">
        <v>-4506466</v>
      </c>
      <c r="C4" s="7" t="n">
        <v>-9932620</v>
      </c>
    </row>
    <row r="5">
      <c r="A5" s="4" t="inlineStr">
        <is>
          <t>BASIC WEIGHTED AVERAGE COMMON SHARES</t>
        </is>
      </c>
      <c r="B5" s="6" t="n">
        <v>9395500</v>
      </c>
      <c r="C5" s="6" t="n">
        <v>9226860</v>
      </c>
    </row>
    <row r="6">
      <c r="A6" s="4" t="inlineStr">
        <is>
          <t>DILUTED WEIGHTED AVERAGE COMMON SHARES</t>
        </is>
      </c>
      <c r="B6" s="6" t="n">
        <v>9395500</v>
      </c>
      <c r="C6" s="6" t="n">
        <v>9226860</v>
      </c>
    </row>
    <row r="7">
      <c r="A7" s="4" t="inlineStr">
        <is>
          <t>BASIC NET LOSS PER SHARE</t>
        </is>
      </c>
      <c r="B7" s="9" t="n">
        <v>-0.48</v>
      </c>
      <c r="C7" s="9" t="n">
        <v>-1.08</v>
      </c>
    </row>
    <row r="8">
      <c r="A8" s="4" t="inlineStr">
        <is>
          <t>DILUTED NET LOSS PER SHARE</t>
        </is>
      </c>
      <c r="B8" s="9" t="n">
        <v>-0.48</v>
      </c>
      <c r="C8" s="9" t="n">
        <v>-1.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Narrative) - USD ($) shares in Millions</t>
        </is>
      </c>
      <c r="C1" s="2" t="inlineStr">
        <is>
          <t>12 Months Ended</t>
        </is>
      </c>
    </row>
    <row r="2">
      <c r="B2" s="2" t="inlineStr">
        <is>
          <t>Sep. 16, 2024</t>
        </is>
      </c>
      <c r="C2" s="2" t="inlineStr">
        <is>
          <t>Dec. 31, 2024</t>
        </is>
      </c>
      <c r="D2" s="2" t="inlineStr">
        <is>
          <t>Dec. 31, 2023</t>
        </is>
      </c>
      <c r="E2" s="2" t="inlineStr">
        <is>
          <t>Jul. 31, 2024</t>
        </is>
      </c>
      <c r="F2" s="2" t="inlineStr">
        <is>
          <t>Jul. 18, 2024</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of sales</t>
        </is>
      </c>
      <c r="B4" s="4" t="inlineStr">
        <is>
          <t xml:space="preserve"> </t>
        </is>
      </c>
      <c r="C4" s="7" t="n">
        <v>42305494</v>
      </c>
      <c r="D4" s="7" t="n">
        <v>35341569</v>
      </c>
      <c r="E4" s="4" t="inlineStr">
        <is>
          <t xml:space="preserve"> </t>
        </is>
      </c>
      <c r="F4" s="4" t="inlineStr">
        <is>
          <t xml:space="preserve"> </t>
        </is>
      </c>
      <c r="G4" s="4" t="inlineStr">
        <is>
          <t xml:space="preserve"> </t>
        </is>
      </c>
    </row>
    <row r="5">
      <c r="A5" s="4" t="inlineStr">
        <is>
          <t>Cash, FDIC amount</t>
        </is>
      </c>
      <c r="B5" s="4" t="inlineStr">
        <is>
          <t xml:space="preserve"> </t>
        </is>
      </c>
      <c r="C5" s="6" t="n">
        <v>250000</v>
      </c>
      <c r="D5" s="6" t="n">
        <v>250000</v>
      </c>
      <c r="E5" s="4" t="inlineStr">
        <is>
          <t xml:space="preserve"> </t>
        </is>
      </c>
      <c r="F5" s="4" t="inlineStr">
        <is>
          <t xml:space="preserve"> </t>
        </is>
      </c>
      <c r="G5" s="4" t="inlineStr">
        <is>
          <t xml:space="preserve"> </t>
        </is>
      </c>
    </row>
    <row r="6">
      <c r="A6" s="4" t="inlineStr">
        <is>
          <t>Contract liability</t>
        </is>
      </c>
      <c r="B6" s="4" t="inlineStr">
        <is>
          <t xml:space="preserve"> </t>
        </is>
      </c>
      <c r="C6" s="6" t="n">
        <v>80000</v>
      </c>
      <c r="D6" s="6" t="n">
        <v>208000</v>
      </c>
      <c r="E6" s="4" t="inlineStr">
        <is>
          <t xml:space="preserve"> </t>
        </is>
      </c>
      <c r="F6" s="4" t="inlineStr">
        <is>
          <t xml:space="preserve"> </t>
        </is>
      </c>
      <c r="G6" s="4" t="inlineStr">
        <is>
          <t xml:space="preserve"> </t>
        </is>
      </c>
    </row>
    <row r="7">
      <c r="A7" s="4" t="inlineStr">
        <is>
          <t>Goodwill, Impairment Loss</t>
        </is>
      </c>
      <c r="B7" s="4" t="inlineStr">
        <is>
          <t xml:space="preserve"> </t>
        </is>
      </c>
      <c r="C7" s="4" t="inlineStr">
        <is>
          <t xml:space="preserve"> </t>
        </is>
      </c>
      <c r="D7" s="6" t="n">
        <v>6104000</v>
      </c>
      <c r="E7" s="4" t="inlineStr">
        <is>
          <t xml:space="preserve"> </t>
        </is>
      </c>
      <c r="F7" s="4" t="inlineStr">
        <is>
          <t xml:space="preserve"> </t>
        </is>
      </c>
      <c r="G7" s="4" t="inlineStr">
        <is>
          <t xml:space="preserve"> </t>
        </is>
      </c>
    </row>
    <row r="8">
      <c r="A8" s="4" t="inlineStr">
        <is>
          <t>Goodwill</t>
        </is>
      </c>
      <c r="B8" s="4" t="inlineStr">
        <is>
          <t xml:space="preserve"> </t>
        </is>
      </c>
      <c r="C8" s="6" t="n">
        <v>2212000</v>
      </c>
      <c r="D8" s="4" t="inlineStr">
        <is>
          <t xml:space="preserve"> </t>
        </is>
      </c>
      <c r="E8" s="4" t="inlineStr">
        <is>
          <t xml:space="preserve"> </t>
        </is>
      </c>
      <c r="F8" s="4" t="inlineStr">
        <is>
          <t xml:space="preserve"> </t>
        </is>
      </c>
      <c r="G8" s="7" t="n">
        <v>5747000</v>
      </c>
    </row>
    <row r="9">
      <c r="A9" s="4" t="inlineStr">
        <is>
          <t>Advertising expenses</t>
        </is>
      </c>
      <c r="B9" s="4" t="inlineStr">
        <is>
          <t xml:space="preserve"> </t>
        </is>
      </c>
      <c r="C9" s="6" t="n">
        <v>581000</v>
      </c>
      <c r="D9" s="6" t="n">
        <v>564000</v>
      </c>
      <c r="E9" s="4" t="inlineStr">
        <is>
          <t xml:space="preserve"> </t>
        </is>
      </c>
      <c r="F9" s="4" t="inlineStr">
        <is>
          <t xml:space="preserve"> </t>
        </is>
      </c>
      <c r="G9" s="4" t="inlineStr">
        <is>
          <t xml:space="preserve"> </t>
        </is>
      </c>
    </row>
    <row r="10">
      <c r="A10" s="4" t="inlineStr">
        <is>
          <t>Employer expense amount</t>
        </is>
      </c>
      <c r="B10" s="4" t="inlineStr">
        <is>
          <t xml:space="preserve"> </t>
        </is>
      </c>
      <c r="C10" s="6" t="n">
        <v>94000</v>
      </c>
      <c r="D10" s="6" t="n">
        <v>82000</v>
      </c>
      <c r="E10" s="4" t="inlineStr">
        <is>
          <t xml:space="preserve"> </t>
        </is>
      </c>
      <c r="F10" s="4" t="inlineStr">
        <is>
          <t xml:space="preserve"> </t>
        </is>
      </c>
      <c r="G10" s="4" t="inlineStr">
        <is>
          <t xml:space="preserve"> </t>
        </is>
      </c>
    </row>
    <row r="11">
      <c r="A11" s="4" t="inlineStr">
        <is>
          <t>Initial issuance shares</t>
        </is>
      </c>
      <c r="B11" s="11" t="n">
        <v>9.19999999999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tax benefits</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Estimated expected credit losses</t>
        </is>
      </c>
      <c r="B13" s="4" t="inlineStr">
        <is>
          <t xml:space="preserve"> </t>
        </is>
      </c>
      <c r="C13" s="7" t="n">
        <v>28000</v>
      </c>
      <c r="D13" s="6" t="n">
        <v>15000</v>
      </c>
      <c r="E13" s="4" t="inlineStr">
        <is>
          <t xml:space="preserve"> </t>
        </is>
      </c>
      <c r="F13" s="4" t="inlineStr">
        <is>
          <t xml:space="preserve"> </t>
        </is>
      </c>
      <c r="G13" s="4" t="inlineStr">
        <is>
          <t xml:space="preserve"> </t>
        </is>
      </c>
    </row>
    <row r="14">
      <c r="A14" s="4" t="inlineStr">
        <is>
          <t>GreenAcres Mark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7" t="n">
        <v>2212000</v>
      </c>
      <c r="F16" s="7" t="n">
        <v>2212000</v>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useful life</t>
        </is>
      </c>
      <c r="B19" s="4" t="inlineStr">
        <is>
          <t xml:space="preserve"> </t>
        </is>
      </c>
      <c r="C19" s="4" t="inlineStr">
        <is>
          <t>2 years</t>
        </is>
      </c>
      <c r="D19" s="4" t="inlineStr">
        <is>
          <t xml:space="preserve"> </t>
        </is>
      </c>
      <c r="E19" s="4" t="inlineStr">
        <is>
          <t xml:space="preserve"> </t>
        </is>
      </c>
      <c r="F19" s="4" t="inlineStr">
        <is>
          <t xml:space="preserve"> </t>
        </is>
      </c>
      <c r="G19" s="4" t="inlineStr">
        <is>
          <t xml:space="preserve"> </t>
        </is>
      </c>
    </row>
    <row r="20">
      <c r="A20" s="4" t="inlineStr">
        <is>
          <t>Intangible asset useful life</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useful life</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Intangible asset useful life</t>
        </is>
      </c>
      <c r="B24" s="4" t="inlineStr">
        <is>
          <t xml:space="preserve"> </t>
        </is>
      </c>
      <c r="C24" s="4" t="inlineStr">
        <is>
          <t>13 years</t>
        </is>
      </c>
      <c r="D24" s="4" t="inlineStr">
        <is>
          <t xml:space="preserve"> </t>
        </is>
      </c>
      <c r="E24" s="4" t="inlineStr">
        <is>
          <t xml:space="preserve"> </t>
        </is>
      </c>
      <c r="F24" s="4" t="inlineStr">
        <is>
          <t xml:space="preserve"> </t>
        </is>
      </c>
      <c r="G24" s="4" t="inlineStr">
        <is>
          <t xml:space="preserve"> </t>
        </is>
      </c>
    </row>
    <row r="25">
      <c r="A25" s="4" t="inlineStr">
        <is>
          <t>Shipping and Handl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s of sales</t>
        </is>
      </c>
      <c r="B27" s="4" t="inlineStr">
        <is>
          <t xml:space="preserve"> </t>
        </is>
      </c>
      <c r="C27" s="7" t="n">
        <v>132000</v>
      </c>
      <c r="D27" s="7" t="n">
        <v>117000</v>
      </c>
      <c r="E27" s="4" t="inlineStr">
        <is>
          <t xml:space="preserve"> </t>
        </is>
      </c>
      <c r="F27" s="4" t="inlineStr">
        <is>
          <t xml:space="preserve"> </t>
        </is>
      </c>
      <c r="G27"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CASH IN EXCESS OF FDIC LIMITS (Details) - USD ($)</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Cash, FDIC amount</t>
        </is>
      </c>
      <c r="B3" s="7" t="n">
        <v>250000</v>
      </c>
      <c r="C3" s="7" t="n">
        <v>250000</v>
      </c>
    </row>
    <row r="4">
      <c r="A4" s="4" t="inlineStr">
        <is>
          <t>Total cash in excess of FDIC limits of $250,000</t>
        </is>
      </c>
      <c r="B4" s="7" t="n">
        <v>715852</v>
      </c>
      <c r="C4" s="7" t="n">
        <v>1616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ASH AND CASH EQUIVALENTS (Parenthetical) (Details) - USD ($)</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Cash, FDIC amount</t>
        </is>
      </c>
      <c r="B3" s="7" t="n">
        <v>250000</v>
      </c>
      <c r="C3" s="7" t="n">
        <v>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RECONCILIATION OF CASH AND CASH EQUIVALENTS (Details) - USD ($)</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Cash</t>
        </is>
      </c>
      <c r="B3" s="7" t="n">
        <v>2056472</v>
      </c>
      <c r="C3" s="7" t="n">
        <v>14225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36"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Net Investment From Parent [Member]</t>
        </is>
      </c>
      <c r="E1" s="2" t="inlineStr">
        <is>
          <t>Retained Earnings [Member]</t>
        </is>
      </c>
      <c r="F1" s="2" t="inlineStr">
        <is>
          <t>Total</t>
        </is>
      </c>
    </row>
    <row r="2">
      <c r="A2" s="4" t="inlineStr">
        <is>
          <t>Balance at Dec. 31, 2022</t>
        </is>
      </c>
      <c r="B2" s="4" t="inlineStr">
        <is>
          <t xml:space="preserve"> </t>
        </is>
      </c>
      <c r="C2" s="4" t="inlineStr">
        <is>
          <t xml:space="preserve"> </t>
        </is>
      </c>
      <c r="D2" s="7" t="n">
        <v>15505661</v>
      </c>
      <c r="E2" s="4" t="inlineStr">
        <is>
          <t xml:space="preserve"> </t>
        </is>
      </c>
      <c r="F2" s="7" t="n">
        <v>15505661</v>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ransfers to former parent</t>
        </is>
      </c>
      <c r="B4" s="4" t="inlineStr">
        <is>
          <t xml:space="preserve"> </t>
        </is>
      </c>
      <c r="C4" s="4" t="inlineStr">
        <is>
          <t xml:space="preserve"> </t>
        </is>
      </c>
      <c r="D4" s="6" t="n">
        <v>3415081</v>
      </c>
      <c r="E4" s="4" t="inlineStr">
        <is>
          <t xml:space="preserve"> </t>
        </is>
      </c>
      <c r="F4" s="6" t="n">
        <v>3415081</v>
      </c>
    </row>
    <row r="5">
      <c r="A5" s="4" t="inlineStr">
        <is>
          <t>Net loss</t>
        </is>
      </c>
      <c r="B5" s="4" t="inlineStr">
        <is>
          <t xml:space="preserve"> </t>
        </is>
      </c>
      <c r="C5" s="4" t="inlineStr">
        <is>
          <t xml:space="preserve"> </t>
        </is>
      </c>
      <c r="D5" s="6" t="n">
        <v>-9932620</v>
      </c>
      <c r="E5" s="4" t="inlineStr">
        <is>
          <t xml:space="preserve"> </t>
        </is>
      </c>
      <c r="F5" s="6" t="n">
        <v>-9932620</v>
      </c>
    </row>
    <row r="6">
      <c r="A6" s="4" t="inlineStr">
        <is>
          <t>Balance at Dec. 31, 2023</t>
        </is>
      </c>
      <c r="B6" s="4" t="inlineStr">
        <is>
          <t xml:space="preserve"> </t>
        </is>
      </c>
      <c r="C6" s="4" t="inlineStr">
        <is>
          <t xml:space="preserve"> </t>
        </is>
      </c>
      <c r="D6" s="6" t="n">
        <v>8988122</v>
      </c>
      <c r="E6" s="4" t="inlineStr">
        <is>
          <t xml:space="preserve"> </t>
        </is>
      </c>
      <c r="F6" s="6" t="n">
        <v>8988122</v>
      </c>
    </row>
    <row r="7">
      <c r="A7" s="4" t="inlineStr">
        <is>
          <t>Balance, shares at Dec. 31, 2023</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transfers to former parent</t>
        </is>
      </c>
      <c r="B8" s="4" t="inlineStr">
        <is>
          <t xml:space="preserve"> </t>
        </is>
      </c>
      <c r="C8" s="4" t="inlineStr">
        <is>
          <t xml:space="preserve"> </t>
        </is>
      </c>
      <c r="D8" s="6" t="n">
        <v>-6572433</v>
      </c>
      <c r="E8" s="4" t="inlineStr">
        <is>
          <t xml:space="preserve"> </t>
        </is>
      </c>
      <c r="F8" s="6" t="n">
        <v>-6572433</v>
      </c>
    </row>
    <row r="9">
      <c r="A9" s="4" t="inlineStr">
        <is>
          <t>Net loss</t>
        </is>
      </c>
      <c r="B9" s="4" t="inlineStr">
        <is>
          <t xml:space="preserve"> </t>
        </is>
      </c>
      <c r="C9" s="4" t="inlineStr">
        <is>
          <t xml:space="preserve"> </t>
        </is>
      </c>
      <c r="D9" s="6" t="n">
        <v>-3775559</v>
      </c>
      <c r="E9" s="6" t="n">
        <v>-730907</v>
      </c>
      <c r="F9" s="6" t="n">
        <v>-4506466</v>
      </c>
    </row>
    <row r="10">
      <c r="A10" s="4" t="inlineStr">
        <is>
          <t>Issuance of common stock for Spin-Off and transfer of former parent investment to additional paid in capital</t>
        </is>
      </c>
      <c r="B10" s="7" t="n">
        <v>9227</v>
      </c>
      <c r="C10" s="6" t="n">
        <v>-1369097</v>
      </c>
      <c r="D10" s="6" t="n">
        <v>1359870</v>
      </c>
      <c r="E10" s="4" t="inlineStr">
        <is>
          <t xml:space="preserve"> </t>
        </is>
      </c>
      <c r="F10" s="4" t="inlineStr">
        <is>
          <t xml:space="preserve"> </t>
        </is>
      </c>
    </row>
    <row r="11">
      <c r="A11" s="4" t="inlineStr">
        <is>
          <t>Issuance of common stock for Spin-Off and transfer of former parent investment to additional paid in capital, shares</t>
        </is>
      </c>
      <c r="B11" s="6" t="n">
        <v>9226860</v>
      </c>
      <c r="C11" s="4" t="inlineStr">
        <is>
          <t xml:space="preserve"> </t>
        </is>
      </c>
      <c r="D11" s="4" t="inlineStr">
        <is>
          <t xml:space="preserve"> </t>
        </is>
      </c>
      <c r="E11" s="4" t="inlineStr">
        <is>
          <t xml:space="preserve"> </t>
        </is>
      </c>
      <c r="F11" s="4" t="inlineStr">
        <is>
          <t xml:space="preserve"> </t>
        </is>
      </c>
    </row>
    <row r="12">
      <c r="A12" s="4" t="inlineStr">
        <is>
          <t>Issuance of common stock for IPO</t>
        </is>
      </c>
      <c r="B12" s="7" t="n">
        <v>400</v>
      </c>
      <c r="C12" s="6" t="n">
        <v>2579600</v>
      </c>
      <c r="D12" s="4" t="inlineStr">
        <is>
          <t xml:space="preserve"> </t>
        </is>
      </c>
      <c r="E12" s="4" t="inlineStr">
        <is>
          <t xml:space="preserve"> </t>
        </is>
      </c>
      <c r="F12" s="6" t="n">
        <v>2580000</v>
      </c>
    </row>
    <row r="13">
      <c r="A13" s="4" t="inlineStr">
        <is>
          <t>Issuance of common stock for IPO, shares</t>
        </is>
      </c>
      <c r="B13" s="6" t="n">
        <v>400000</v>
      </c>
      <c r="C13" s="4" t="inlineStr">
        <is>
          <t xml:space="preserve"> </t>
        </is>
      </c>
      <c r="D13" s="4" t="inlineStr">
        <is>
          <t xml:space="preserve"> </t>
        </is>
      </c>
      <c r="E13" s="4" t="inlineStr">
        <is>
          <t xml:space="preserve"> </t>
        </is>
      </c>
      <c r="F13" s="4" t="inlineStr">
        <is>
          <t xml:space="preserve"> </t>
        </is>
      </c>
    </row>
    <row r="14">
      <c r="A14" s="4" t="inlineStr">
        <is>
          <t>Exercise of warrants</t>
        </is>
      </c>
      <c r="B14" s="7" t="n">
        <v>189</v>
      </c>
      <c r="C14" s="6" t="n">
        <v>1890589</v>
      </c>
      <c r="D14" s="4" t="inlineStr">
        <is>
          <t xml:space="preserve"> </t>
        </is>
      </c>
      <c r="E14" s="4" t="inlineStr">
        <is>
          <t xml:space="preserve"> </t>
        </is>
      </c>
      <c r="F14" s="6" t="n">
        <v>1890778</v>
      </c>
    </row>
    <row r="15">
      <c r="A15" s="4" t="inlineStr">
        <is>
          <t>Exercise of warrants, shares</t>
        </is>
      </c>
      <c r="B15" s="6" t="n">
        <v>188889</v>
      </c>
      <c r="C15" s="4" t="inlineStr">
        <is>
          <t xml:space="preserve"> </t>
        </is>
      </c>
      <c r="D15" s="4" t="inlineStr">
        <is>
          <t xml:space="preserve"> </t>
        </is>
      </c>
      <c r="E15" s="4" t="inlineStr">
        <is>
          <t xml:space="preserve"> </t>
        </is>
      </c>
      <c r="F15" s="4" t="inlineStr">
        <is>
          <t xml:space="preserve"> </t>
        </is>
      </c>
    </row>
    <row r="16">
      <c r="A16" s="4" t="inlineStr">
        <is>
          <t>Balance at Dec. 31, 2024</t>
        </is>
      </c>
      <c r="B16" s="7" t="n">
        <v>9816</v>
      </c>
      <c r="C16" s="7" t="n">
        <v>3101092</v>
      </c>
      <c r="D16" s="4" t="inlineStr">
        <is>
          <t xml:space="preserve"> </t>
        </is>
      </c>
      <c r="E16" s="7" t="n">
        <v>-730907</v>
      </c>
      <c r="F16" s="7" t="n">
        <v>2380001</v>
      </c>
    </row>
    <row r="17">
      <c r="A17" s="4" t="inlineStr">
        <is>
          <t>Balance, shares at Dec. 31, 2024</t>
        </is>
      </c>
      <c r="B17" s="6" t="n">
        <v>9815749</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ash equivalents</t>
        </is>
      </c>
      <c r="B4" s="7" t="n">
        <v>0</v>
      </c>
      <c r="C4" s="7" t="n">
        <v>0</v>
      </c>
    </row>
    <row r="5">
      <c r="A5" s="4" t="inlineStr">
        <is>
          <t>Customer Concentration Risk [Member] | Revenue Benchmark [Member] | Suppli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7</v>
      </c>
      <c r="C7" s="10" t="n">
        <v>0.75</v>
      </c>
    </row>
    <row r="8">
      <c r="A8" s="4" t="inlineStr">
        <is>
          <t>Customer Concentration Risk [Member] | Revenue Benchmark [Member] | Purchas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25</v>
      </c>
      <c r="C10" s="10" t="n">
        <v>0.4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SIGNIFICANT SEGMENT EXPENSE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Advertising</t>
        </is>
      </c>
      <c r="B4" s="7" t="n">
        <v>581000</v>
      </c>
      <c r="C4" s="7" t="n">
        <v>564000</v>
      </c>
    </row>
    <row r="5">
      <c r="A5" s="4" t="inlineStr">
        <is>
          <t>Goodwill impairment</t>
        </is>
      </c>
      <c r="B5" s="4" t="inlineStr">
        <is>
          <t xml:space="preserve"> </t>
        </is>
      </c>
      <c r="C5" s="6" t="n">
        <v>6104000</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dvertising</t>
        </is>
      </c>
      <c r="B8" s="6" t="n">
        <v>581357</v>
      </c>
      <c r="C8" s="6" t="n">
        <v>564405</v>
      </c>
    </row>
    <row r="9">
      <c r="A9" s="4" t="inlineStr">
        <is>
          <t>Payroll and Benefits</t>
        </is>
      </c>
      <c r="B9" s="6" t="n">
        <v>13963361</v>
      </c>
      <c r="C9" s="6" t="n">
        <v>12645985</v>
      </c>
    </row>
    <row r="10">
      <c r="A10" s="4" t="inlineStr">
        <is>
          <t>Occupancy</t>
        </is>
      </c>
      <c r="B10" s="6" t="n">
        <v>6573925</v>
      </c>
      <c r="C10" s="6" t="n">
        <v>5280405</v>
      </c>
    </row>
    <row r="11">
      <c r="A11" s="4" t="inlineStr">
        <is>
          <t>Depreciation and Amortization</t>
        </is>
      </c>
      <c r="B11" s="6" t="n">
        <v>1576457</v>
      </c>
      <c r="C11" s="6" t="n">
        <v>1431816</v>
      </c>
    </row>
    <row r="12">
      <c r="A12" s="4" t="inlineStr">
        <is>
          <t>Bank Service Charges and Merchant Account Fees</t>
        </is>
      </c>
      <c r="B12" s="6" t="n">
        <v>1331637</v>
      </c>
      <c r="C12" s="6" t="n">
        <v>927863</v>
      </c>
    </row>
    <row r="13">
      <c r="A13" s="4" t="inlineStr">
        <is>
          <t>Other selling, general and administrative expenses</t>
        </is>
      </c>
      <c r="B13" s="6" t="n">
        <v>1680001</v>
      </c>
      <c r="C13" s="6" t="n">
        <v>1368736</v>
      </c>
    </row>
    <row r="14">
      <c r="A14" s="4" t="inlineStr">
        <is>
          <t>Goodwill impairment</t>
        </is>
      </c>
      <c r="B14" s="4" t="inlineStr">
        <is>
          <t xml:space="preserve"> </t>
        </is>
      </c>
      <c r="C14" s="6" t="n">
        <v>6104000</v>
      </c>
    </row>
    <row r="15">
      <c r="A15" s="4" t="inlineStr">
        <is>
          <t>Total significant reporting segment expenses</t>
        </is>
      </c>
      <c r="B15" s="7" t="n">
        <v>25706738</v>
      </c>
      <c r="C15" s="7" t="n">
        <v>2832321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ECONCILIATIONS OF REPORTABLE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onsolidated loss from operation</t>
        </is>
      </c>
      <c r="B4" s="7" t="n">
        <v>-1777478</v>
      </c>
      <c r="C4" s="7" t="n">
        <v>-10524069</v>
      </c>
    </row>
    <row r="5">
      <c r="A5" s="4" t="inlineStr">
        <is>
          <t>Consolidated total assets</t>
        </is>
      </c>
      <c r="B5" s="6" t="n">
        <v>34112517</v>
      </c>
      <c r="C5" s="6" t="n">
        <v>28432560</v>
      </c>
    </row>
    <row r="6">
      <c r="A6" s="4" t="inlineStr">
        <is>
          <t>Segment Net Operating Income (Los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solidated loss from operation</t>
        </is>
      </c>
      <c r="B8" s="6" t="n">
        <v>1358571</v>
      </c>
      <c r="C8" s="6" t="n">
        <v>-7974985</v>
      </c>
    </row>
    <row r="9">
      <c r="A9" s="4" t="inlineStr">
        <is>
          <t>Unallocated Amou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solidated loss from operation</t>
        </is>
      </c>
      <c r="B11" s="6" t="n">
        <v>-3136049</v>
      </c>
      <c r="C11" s="6" t="n">
        <v>-2549084</v>
      </c>
    </row>
    <row r="12">
      <c r="A12" s="4" t="inlineStr">
        <is>
          <t>Consolidated total assets</t>
        </is>
      </c>
      <c r="B12" s="6" t="n">
        <v>3414463</v>
      </c>
      <c r="C12" s="4" t="inlineStr">
        <is>
          <t xml:space="preserve"> </t>
        </is>
      </c>
    </row>
    <row r="13">
      <c r="A13" s="4" t="inlineStr">
        <is>
          <t>Total Reporting Segment Asse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total assets</t>
        </is>
      </c>
      <c r="B15" s="7" t="n">
        <v>30698054</v>
      </c>
      <c r="C15" s="7" t="n">
        <v>2843256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DISAGGREGATED REVENUES (Details) - USD ($)</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revenue</t>
        </is>
      </c>
      <c r="B4" s="7" t="n">
        <v>69370803</v>
      </c>
      <c r="C4" s="7" t="n">
        <v>55689793</v>
      </c>
    </row>
    <row r="5">
      <c r="A5" s="4" t="inlineStr">
        <is>
          <t>Retail Grocery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6" t="n">
        <v>60690718</v>
      </c>
      <c r="C7" s="6" t="n">
        <v>47243163</v>
      </c>
    </row>
    <row r="8">
      <c r="A8" s="4" t="inlineStr">
        <is>
          <t>Food Service/Restaurant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8679160</v>
      </c>
      <c r="C10" s="6" t="n">
        <v>8440245</v>
      </c>
    </row>
    <row r="11">
      <c r="A11" s="4" t="inlineStr">
        <is>
          <t>Online/ECommerce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7" t="n">
        <v>925</v>
      </c>
      <c r="C13" s="7" t="n">
        <v>638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EGMENT REPORTING AND DISAGGREGATION OF REVENUES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Operating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S RECEIVABLE, NET (Details Narrative) - USD ($)</t>
        </is>
      </c>
      <c r="B1" s="2" t="inlineStr">
        <is>
          <t>12 Months Ended</t>
        </is>
      </c>
    </row>
    <row r="2">
      <c r="B2" s="2" t="inlineStr">
        <is>
          <t>Dec. 31, 2024</t>
        </is>
      </c>
      <c r="C2" s="2" t="inlineStr">
        <is>
          <t>Dec. 31, 2023</t>
        </is>
      </c>
      <c r="D2" s="2" t="inlineStr">
        <is>
          <t>Jan. 01, 2023</t>
        </is>
      </c>
    </row>
    <row r="3">
      <c r="A3" s="3" t="inlineStr">
        <is>
          <t>Credit Loss [Abstract]</t>
        </is>
      </c>
      <c r="B3" s="4" t="inlineStr">
        <is>
          <t xml:space="preserve"> </t>
        </is>
      </c>
      <c r="C3" s="4" t="inlineStr">
        <is>
          <t xml:space="preserve"> </t>
        </is>
      </c>
      <c r="D3" s="4" t="inlineStr">
        <is>
          <t xml:space="preserve"> </t>
        </is>
      </c>
    </row>
    <row r="4">
      <c r="A4" s="4" t="inlineStr">
        <is>
          <t>Advertising revenue</t>
        </is>
      </c>
      <c r="B4" s="7" t="n">
        <v>970000</v>
      </c>
      <c r="C4" s="7" t="n">
        <v>249000</v>
      </c>
      <c r="D4" s="4" t="inlineStr">
        <is>
          <t xml:space="preserve"> </t>
        </is>
      </c>
    </row>
    <row r="5">
      <c r="A5" s="4" t="inlineStr">
        <is>
          <t>Accounts receivable</t>
        </is>
      </c>
      <c r="B5" s="6" t="n">
        <v>510000</v>
      </c>
      <c r="C5" s="6" t="n">
        <v>128000</v>
      </c>
      <c r="D5" s="7" t="n">
        <v>55000</v>
      </c>
    </row>
    <row r="6">
      <c r="A6" s="4" t="inlineStr">
        <is>
          <t>Credit losses</t>
        </is>
      </c>
      <c r="B6" s="7" t="n">
        <v>28000</v>
      </c>
      <c r="C6" s="7" t="n">
        <v>15000</v>
      </c>
      <c r="D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write down</t>
        </is>
      </c>
      <c r="B4" s="7" t="n">
        <v>2491934</v>
      </c>
      <c r="C4" s="7" t="n">
        <v>247165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CHEDULE OF PURCHASE PRICE ALLOCATION (Details) - USD ($)</t>
        </is>
      </c>
      <c r="D1" s="2" t="inlineStr">
        <is>
          <t>12 Months Ended</t>
        </is>
      </c>
    </row>
    <row r="2">
      <c r="B2" s="2" t="inlineStr">
        <is>
          <t>Jul. 18, 2024</t>
        </is>
      </c>
      <c r="C2" s="2" t="inlineStr">
        <is>
          <t>Oct. 01, 2023</t>
        </is>
      </c>
      <c r="D2" s="2" t="inlineStr">
        <is>
          <t>Dec. 31, 2024</t>
        </is>
      </c>
      <c r="E2" s="2" t="inlineStr">
        <is>
          <t>Dec. 31, 2023</t>
        </is>
      </c>
      <c r="F2" s="2" t="inlineStr">
        <is>
          <t>Jul. 31, 2024</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paid</t>
        </is>
      </c>
      <c r="B4" s="4" t="inlineStr">
        <is>
          <t xml:space="preserve"> </t>
        </is>
      </c>
      <c r="C4" s="4" t="inlineStr">
        <is>
          <t xml:space="preserve"> </t>
        </is>
      </c>
      <c r="D4" s="7" t="n">
        <v>5475000</v>
      </c>
      <c r="E4" s="7" t="n">
        <v>750000</v>
      </c>
      <c r="F4" s="4" t="inlineStr">
        <is>
          <t xml:space="preserve"> </t>
        </is>
      </c>
      <c r="G4" s="4" t="inlineStr">
        <is>
          <t xml:space="preserve"> </t>
        </is>
      </c>
    </row>
    <row r="5">
      <c r="A5" s="4" t="inlineStr">
        <is>
          <t>Goodwill</t>
        </is>
      </c>
      <c r="B5" s="4" t="inlineStr">
        <is>
          <t xml:space="preserve"> </t>
        </is>
      </c>
      <c r="C5" s="4" t="inlineStr">
        <is>
          <t xml:space="preserve"> </t>
        </is>
      </c>
      <c r="D5" s="7" t="n">
        <v>2212000</v>
      </c>
      <c r="E5" s="4" t="inlineStr">
        <is>
          <t xml:space="preserve"> </t>
        </is>
      </c>
      <c r="F5" s="4" t="inlineStr">
        <is>
          <t xml:space="preserve"> </t>
        </is>
      </c>
      <c r="G5" s="7" t="n">
        <v>5747000</v>
      </c>
    </row>
    <row r="6">
      <c r="A6" s="4" t="inlineStr">
        <is>
          <t>Ellwood Thomps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paid</t>
        </is>
      </c>
      <c r="B8" s="4" t="inlineStr">
        <is>
          <t xml:space="preserve"> </t>
        </is>
      </c>
      <c r="C8" s="7" t="n">
        <v>750000</v>
      </c>
      <c r="D8" s="4" t="inlineStr">
        <is>
          <t xml:space="preserve"> </t>
        </is>
      </c>
      <c r="E8" s="4" t="inlineStr">
        <is>
          <t xml:space="preserve"> </t>
        </is>
      </c>
      <c r="F8" s="4" t="inlineStr">
        <is>
          <t xml:space="preserve"> </t>
        </is>
      </c>
      <c r="G8" s="4" t="inlineStr">
        <is>
          <t xml:space="preserve"> </t>
        </is>
      </c>
    </row>
    <row r="9">
      <c r="A9" s="4" t="inlineStr">
        <is>
          <t>Promissory note</t>
        </is>
      </c>
      <c r="B9" s="4" t="inlineStr">
        <is>
          <t xml:space="preserve"> </t>
        </is>
      </c>
      <c r="C9" s="6" t="n">
        <v>718000</v>
      </c>
      <c r="D9" s="4" t="inlineStr">
        <is>
          <t xml:space="preserve"> </t>
        </is>
      </c>
      <c r="E9" s="4" t="inlineStr">
        <is>
          <t xml:space="preserve"> </t>
        </is>
      </c>
      <c r="F9" s="4" t="inlineStr">
        <is>
          <t xml:space="preserve"> </t>
        </is>
      </c>
      <c r="G9" s="4" t="inlineStr">
        <is>
          <t xml:space="preserve"> </t>
        </is>
      </c>
    </row>
    <row r="10">
      <c r="A10" s="4" t="inlineStr">
        <is>
          <t>Total purchase consideration</t>
        </is>
      </c>
      <c r="B10" s="4" t="inlineStr">
        <is>
          <t xml:space="preserve"> </t>
        </is>
      </c>
      <c r="C10" s="6" t="n">
        <v>1468000</v>
      </c>
      <c r="D10" s="4" t="inlineStr">
        <is>
          <t xml:space="preserve"> </t>
        </is>
      </c>
      <c r="E10" s="4" t="inlineStr">
        <is>
          <t xml:space="preserve"> </t>
        </is>
      </c>
      <c r="F10" s="4" t="inlineStr">
        <is>
          <t xml:space="preserve"> </t>
        </is>
      </c>
      <c r="G10" s="4" t="inlineStr">
        <is>
          <t xml:space="preserve"> </t>
        </is>
      </c>
    </row>
    <row r="11">
      <c r="A11" s="4" t="inlineStr">
        <is>
          <t>Inventory</t>
        </is>
      </c>
      <c r="B11" s="4" t="inlineStr">
        <is>
          <t xml:space="preserve"> </t>
        </is>
      </c>
      <c r="C11" s="6" t="n">
        <v>851000</v>
      </c>
      <c r="D11" s="4" t="inlineStr">
        <is>
          <t xml:space="preserve"> </t>
        </is>
      </c>
      <c r="E11" s="4" t="inlineStr">
        <is>
          <t xml:space="preserve"> </t>
        </is>
      </c>
      <c r="F11" s="4" t="inlineStr">
        <is>
          <t xml:space="preserve"> </t>
        </is>
      </c>
      <c r="G11" s="4" t="inlineStr">
        <is>
          <t xml:space="preserve"> </t>
        </is>
      </c>
    </row>
    <row r="12">
      <c r="A12" s="4" t="inlineStr">
        <is>
          <t>Total intangible assets</t>
        </is>
      </c>
      <c r="B12" s="4" t="inlineStr">
        <is>
          <t xml:space="preserve"> </t>
        </is>
      </c>
      <c r="C12" s="6" t="n">
        <v>291000</v>
      </c>
      <c r="D12" s="4" t="inlineStr">
        <is>
          <t xml:space="preserve"> </t>
        </is>
      </c>
      <c r="E12" s="4" t="inlineStr">
        <is>
          <t xml:space="preserve"> </t>
        </is>
      </c>
      <c r="F12" s="4" t="inlineStr">
        <is>
          <t xml:space="preserve"> </t>
        </is>
      </c>
      <c r="G12" s="4" t="inlineStr">
        <is>
          <t xml:space="preserve"> </t>
        </is>
      </c>
    </row>
    <row r="13">
      <c r="A13" s="4" t="inlineStr">
        <is>
          <t>Right of use asset - Operating lease</t>
        </is>
      </c>
      <c r="B13" s="4" t="inlineStr">
        <is>
          <t xml:space="preserve"> </t>
        </is>
      </c>
      <c r="C13" s="6" t="n">
        <v>1325000</v>
      </c>
      <c r="D13" s="4" t="inlineStr">
        <is>
          <t xml:space="preserve"> </t>
        </is>
      </c>
      <c r="E13" s="4" t="inlineStr">
        <is>
          <t xml:space="preserve"> </t>
        </is>
      </c>
      <c r="F13" s="4" t="inlineStr">
        <is>
          <t xml:space="preserve"> </t>
        </is>
      </c>
      <c r="G13" s="4" t="inlineStr">
        <is>
          <t xml:space="preserve"> </t>
        </is>
      </c>
    </row>
    <row r="14">
      <c r="A14" s="4" t="inlineStr">
        <is>
          <t>Other liabilities</t>
        </is>
      </c>
      <c r="B14" s="4" t="inlineStr">
        <is>
          <t xml:space="preserve"> </t>
        </is>
      </c>
      <c r="C14" s="6" t="n">
        <v>-31000</v>
      </c>
      <c r="D14" s="4" t="inlineStr">
        <is>
          <t xml:space="preserve"> </t>
        </is>
      </c>
      <c r="E14" s="4" t="inlineStr">
        <is>
          <t xml:space="preserve"> </t>
        </is>
      </c>
      <c r="F14" s="4" t="inlineStr">
        <is>
          <t xml:space="preserve"> </t>
        </is>
      </c>
      <c r="G14" s="4" t="inlineStr">
        <is>
          <t xml:space="preserve"> </t>
        </is>
      </c>
    </row>
    <row r="15">
      <c r="A15" s="4" t="inlineStr">
        <is>
          <t>Operating lease liability</t>
        </is>
      </c>
      <c r="B15" s="4" t="inlineStr">
        <is>
          <t xml:space="preserve"> </t>
        </is>
      </c>
      <c r="C15" s="6" t="n">
        <v>-1325000</v>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6" t="n">
        <v>357000</v>
      </c>
      <c r="D16" s="4" t="inlineStr">
        <is>
          <t xml:space="preserve"> </t>
        </is>
      </c>
      <c r="E16" s="4" t="inlineStr">
        <is>
          <t xml:space="preserve"> </t>
        </is>
      </c>
      <c r="F16" s="4" t="inlineStr">
        <is>
          <t xml:space="preserve"> </t>
        </is>
      </c>
      <c r="G16" s="4" t="inlineStr">
        <is>
          <t xml:space="preserve"> </t>
        </is>
      </c>
    </row>
    <row r="17">
      <c r="A17" s="4" t="inlineStr">
        <is>
          <t>Net assets acquired</t>
        </is>
      </c>
      <c r="B17" s="4" t="inlineStr">
        <is>
          <t xml:space="preserve"> </t>
        </is>
      </c>
      <c r="C17" s="6" t="n">
        <v>1468000</v>
      </c>
      <c r="D17" s="4" t="inlineStr">
        <is>
          <t xml:space="preserve"> </t>
        </is>
      </c>
      <c r="E17" s="4" t="inlineStr">
        <is>
          <t xml:space="preserve"> </t>
        </is>
      </c>
      <c r="F17" s="4" t="inlineStr">
        <is>
          <t xml:space="preserve"> </t>
        </is>
      </c>
      <c r="G17" s="4" t="inlineStr">
        <is>
          <t xml:space="preserve"> </t>
        </is>
      </c>
    </row>
    <row r="18">
      <c r="A18" s="4" t="inlineStr">
        <is>
          <t>Ellwood Thompson [Member] | Trade Nam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ntangible assets</t>
        </is>
      </c>
      <c r="B20" s="4" t="inlineStr">
        <is>
          <t xml:space="preserve"> </t>
        </is>
      </c>
      <c r="C20" s="7" t="n">
        <v>291000</v>
      </c>
      <c r="D20" s="4" t="inlineStr">
        <is>
          <t xml:space="preserve"> </t>
        </is>
      </c>
      <c r="E20" s="4" t="inlineStr">
        <is>
          <t xml:space="preserve"> </t>
        </is>
      </c>
      <c r="F20" s="4" t="inlineStr">
        <is>
          <t xml:space="preserve"> </t>
        </is>
      </c>
      <c r="G20" s="4" t="inlineStr">
        <is>
          <t xml:space="preserve"> </t>
        </is>
      </c>
    </row>
    <row r="21">
      <c r="A21" s="4" t="inlineStr">
        <is>
          <t>GreenAcres Mark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 paid</t>
        </is>
      </c>
      <c r="B23" s="7" t="n">
        <v>547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missory note</t>
        </is>
      </c>
      <c r="B24" s="6" t="n">
        <v>1568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urchase consideration</t>
        </is>
      </c>
      <c r="B25" s="6" t="n">
        <v>7043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ntory</t>
        </is>
      </c>
      <c r="B26" s="6" t="n">
        <v>24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t>
        </is>
      </c>
      <c r="B27" s="6" t="n">
        <v>127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ntangible assets</t>
        </is>
      </c>
      <c r="B28" s="6" t="n">
        <v>2304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6" t="n">
        <v>2212000</v>
      </c>
      <c r="C29" s="4" t="inlineStr">
        <is>
          <t xml:space="preserve"> </t>
        </is>
      </c>
      <c r="D29" s="4" t="inlineStr">
        <is>
          <t xml:space="preserve"> </t>
        </is>
      </c>
      <c r="E29" s="4" t="inlineStr">
        <is>
          <t xml:space="preserve"> </t>
        </is>
      </c>
      <c r="F29" s="7" t="n">
        <v>2212000</v>
      </c>
      <c r="G29" s="4" t="inlineStr">
        <is>
          <t xml:space="preserve"> </t>
        </is>
      </c>
    </row>
    <row r="30">
      <c r="A30" s="4" t="inlineStr">
        <is>
          <t>Net assets acquired</t>
        </is>
      </c>
      <c r="B30" s="6" t="n">
        <v>7043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eenAcres Market [Member] | Trade Nam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intangible assets</t>
        </is>
      </c>
      <c r="B33" s="6" t="n">
        <v>1584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eenAcres Market [Member] | Non-Compet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intangible assets</t>
        </is>
      </c>
      <c r="B36" s="7" t="n">
        <v>72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PURCHASE PRICE ALLOCATION (Parenthetical) (Details)</t>
        </is>
      </c>
      <c r="B1" s="2" t="inlineStr">
        <is>
          <t>Jul. 18, 2024</t>
        </is>
      </c>
      <c r="C1" s="2" t="inlineStr">
        <is>
          <t>Oct. 01, 2023</t>
        </is>
      </c>
    </row>
    <row r="2">
      <c r="A2" s="4" t="inlineStr">
        <is>
          <t>Ellwood Thompson [Member] | Trade Name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seful lives (years)</t>
        </is>
      </c>
      <c r="B4" s="4" t="inlineStr">
        <is>
          <t>13 years</t>
        </is>
      </c>
      <c r="C4" s="4" t="inlineStr">
        <is>
          <t>8 years</t>
        </is>
      </c>
    </row>
    <row r="5">
      <c r="A5" s="4" t="inlineStr">
        <is>
          <t>GreenAcres Market [Member] | Non-Compete Agreemen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ves (years)</t>
        </is>
      </c>
      <c r="B7" s="4" t="inlineStr">
        <is>
          <t>5 years</t>
        </is>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INFORMATION (Details) - Ellwood Thompson [Member] - USD ($)</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Sales</t>
        </is>
      </c>
      <c r="B4" s="7" t="n">
        <v>77762430</v>
      </c>
      <c r="C4" s="7" t="n">
        <v>80173326</v>
      </c>
    </row>
    <row r="5">
      <c r="A5" s="4" t="inlineStr">
        <is>
          <t>Net loss</t>
        </is>
      </c>
      <c r="B5" s="7" t="n">
        <v>-4791021</v>
      </c>
      <c r="C5" s="7" t="n">
        <v>-114013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4506466</v>
      </c>
      <c r="C4" s="7" t="n">
        <v>-99326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76457</v>
      </c>
      <c r="C6" s="6" t="n">
        <v>1431816</v>
      </c>
    </row>
    <row r="7">
      <c r="A7" s="4" t="inlineStr">
        <is>
          <t>Loss on debt extinguishment</t>
        </is>
      </c>
      <c r="B7" s="6" t="n">
        <v>1888889</v>
      </c>
      <c r="C7" s="4" t="inlineStr">
        <is>
          <t xml:space="preserve"> </t>
        </is>
      </c>
    </row>
    <row r="8">
      <c r="A8" s="4" t="inlineStr">
        <is>
          <t>Gain on sale of building</t>
        </is>
      </c>
      <c r="B8" s="6" t="n">
        <v>-205146</v>
      </c>
      <c r="C8" s="4" t="inlineStr">
        <is>
          <t xml:space="preserve"> </t>
        </is>
      </c>
    </row>
    <row r="9">
      <c r="A9" s="4" t="inlineStr">
        <is>
          <t>Amortization of right-of-use assets</t>
        </is>
      </c>
      <c r="B9" s="6" t="n">
        <v>3273597</v>
      </c>
      <c r="C9" s="6" t="n">
        <v>2570202</v>
      </c>
    </row>
    <row r="10">
      <c r="A10" s="4" t="inlineStr">
        <is>
          <t>Write-down of obsolete and slow-moving inventory</t>
        </is>
      </c>
      <c r="B10" s="6" t="n">
        <v>2491934</v>
      </c>
      <c r="C10" s="6" t="n">
        <v>2471653</v>
      </c>
    </row>
    <row r="11">
      <c r="A11" s="4" t="inlineStr">
        <is>
          <t>Non-cash interest expense</t>
        </is>
      </c>
      <c r="B11" s="6" t="n">
        <v>32500</v>
      </c>
      <c r="C11" s="6" t="n">
        <v>32000</v>
      </c>
    </row>
    <row r="12">
      <c r="A12" s="4" t="inlineStr">
        <is>
          <t>Change in contingent consideration</t>
        </is>
      </c>
      <c r="B12" s="4" t="inlineStr">
        <is>
          <t xml:space="preserve"> </t>
        </is>
      </c>
      <c r="C12" s="6" t="n">
        <v>-774900</v>
      </c>
    </row>
    <row r="13">
      <c r="A13" s="4" t="inlineStr">
        <is>
          <t>Loss on vendor settlement</t>
        </is>
      </c>
      <c r="B13" s="4" t="inlineStr">
        <is>
          <t xml:space="preserve"> </t>
        </is>
      </c>
      <c r="C13" s="6" t="n">
        <v>91291</v>
      </c>
    </row>
    <row r="14">
      <c r="A14" s="4" t="inlineStr">
        <is>
          <t>Change in allowance for credit losses</t>
        </is>
      </c>
      <c r="B14" s="6" t="n">
        <v>12925</v>
      </c>
      <c r="C14" s="6" t="n">
        <v>15425</v>
      </c>
    </row>
    <row r="15">
      <c r="A15" s="4" t="inlineStr">
        <is>
          <t>Impairment of goodwill</t>
        </is>
      </c>
      <c r="B15" s="4" t="inlineStr">
        <is>
          <t xml:space="preserve"> </t>
        </is>
      </c>
      <c r="C15" s="6" t="n">
        <v>6104000</v>
      </c>
    </row>
    <row r="16">
      <c r="A16" s="3" t="inlineStr">
        <is>
          <t>Changes in operating assets and liabilities:</t>
        </is>
      </c>
      <c r="B16" s="4" t="inlineStr">
        <is>
          <t xml:space="preserve"> </t>
        </is>
      </c>
      <c r="C16" s="4" t="inlineStr">
        <is>
          <t xml:space="preserve"> </t>
        </is>
      </c>
    </row>
    <row r="17">
      <c r="A17" s="4" t="inlineStr">
        <is>
          <t>Accounts receivable</t>
        </is>
      </c>
      <c r="B17" s="6" t="n">
        <v>-394517</v>
      </c>
      <c r="C17" s="6" t="n">
        <v>-88366</v>
      </c>
    </row>
    <row r="18">
      <c r="A18" s="4" t="inlineStr">
        <is>
          <t>Inventories</t>
        </is>
      </c>
      <c r="B18" s="6" t="n">
        <v>-2375226</v>
      </c>
      <c r="C18" s="6" t="n">
        <v>-2032996</v>
      </c>
    </row>
    <row r="19">
      <c r="A19" s="4" t="inlineStr">
        <is>
          <t>Prepaid expenses and vendor deposits</t>
        </is>
      </c>
      <c r="B19" s="6" t="n">
        <v>-300118</v>
      </c>
      <c r="C19" s="6" t="n">
        <v>-92016</v>
      </c>
    </row>
    <row r="20">
      <c r="A20" s="4" t="inlineStr">
        <is>
          <t>Other current assets</t>
        </is>
      </c>
      <c r="B20" s="6" t="n">
        <v>27036</v>
      </c>
      <c r="C20" s="6" t="n">
        <v>140801</v>
      </c>
    </row>
    <row r="21">
      <c r="A21" s="4" t="inlineStr">
        <is>
          <t>Due to related party</t>
        </is>
      </c>
      <c r="B21" s="6" t="n">
        <v>-2440094</v>
      </c>
      <c r="C21" s="6" t="n">
        <v>-1416638</v>
      </c>
    </row>
    <row r="22">
      <c r="A22" s="4" t="inlineStr">
        <is>
          <t>Other assets</t>
        </is>
      </c>
      <c r="B22" s="6" t="n">
        <v>-76317</v>
      </c>
      <c r="C22" s="6" t="n">
        <v>-16090</v>
      </c>
    </row>
    <row r="23">
      <c r="A23" s="4" t="inlineStr">
        <is>
          <t>Accounts payable and accrued expenses</t>
        </is>
      </c>
      <c r="B23" s="6" t="n">
        <v>1178624</v>
      </c>
      <c r="C23" s="6" t="n">
        <v>1430867</v>
      </c>
    </row>
    <row r="24">
      <c r="A24" s="4" t="inlineStr">
        <is>
          <t>Contract liabilities</t>
        </is>
      </c>
      <c r="B24" s="6" t="n">
        <v>-127057</v>
      </c>
      <c r="C24" s="6" t="n">
        <v>-21604</v>
      </c>
    </row>
    <row r="25">
      <c r="A25" s="4" t="inlineStr">
        <is>
          <t>Lease liabilities</t>
        </is>
      </c>
      <c r="B25" s="6" t="n">
        <v>-3121863</v>
      </c>
      <c r="C25" s="6" t="n">
        <v>-2438179</v>
      </c>
    </row>
    <row r="26">
      <c r="A26" s="4" t="inlineStr">
        <is>
          <t>NET CASH USED IN OPERATING ACTIVITIES</t>
        </is>
      </c>
      <c r="B26" s="6" t="n">
        <v>-3064842</v>
      </c>
      <c r="C26" s="6" t="n">
        <v>-2525354</v>
      </c>
    </row>
    <row r="27">
      <c r="A27" s="3" t="inlineStr">
        <is>
          <t>INVESTING ACTIVITIES</t>
        </is>
      </c>
      <c r="B27" s="4" t="inlineStr">
        <is>
          <t xml:space="preserve"> </t>
        </is>
      </c>
      <c r="C27" s="4" t="inlineStr">
        <is>
          <t xml:space="preserve"> </t>
        </is>
      </c>
    </row>
    <row r="28">
      <c r="A28" s="4" t="inlineStr">
        <is>
          <t>Payment for acquisition</t>
        </is>
      </c>
      <c r="B28" s="6" t="n">
        <v>-5475000</v>
      </c>
      <c r="C28" s="6" t="n">
        <v>-750000</v>
      </c>
    </row>
    <row r="29">
      <c r="A29" s="4" t="inlineStr">
        <is>
          <t>Proceeds from sale of Saugerties, NY building</t>
        </is>
      </c>
      <c r="B29" s="6" t="n">
        <v>749000</v>
      </c>
      <c r="C29" s="4" t="inlineStr">
        <is>
          <t xml:space="preserve"> </t>
        </is>
      </c>
    </row>
    <row r="30">
      <c r="A30" s="4" t="inlineStr">
        <is>
          <t>Purchases of property and equipment</t>
        </is>
      </c>
      <c r="B30" s="6" t="n">
        <v>-251793</v>
      </c>
      <c r="C30" s="6" t="n">
        <v>-179623</v>
      </c>
    </row>
    <row r="31">
      <c r="A31" s="4" t="inlineStr">
        <is>
          <t>NET CASH USED IN INVESTING ACTIVITIES</t>
        </is>
      </c>
      <c r="B31" s="6" t="n">
        <v>-4977793</v>
      </c>
      <c r="C31" s="6" t="n">
        <v>-929623</v>
      </c>
    </row>
    <row r="32">
      <c r="A32" s="3" t="inlineStr">
        <is>
          <t>FINANCING ACTIVITIES</t>
        </is>
      </c>
      <c r="B32" s="4" t="inlineStr">
        <is>
          <t xml:space="preserve"> </t>
        </is>
      </c>
      <c r="C32" s="4" t="inlineStr">
        <is>
          <t xml:space="preserve"> </t>
        </is>
      </c>
    </row>
    <row r="33">
      <c r="A33" s="4" t="inlineStr">
        <is>
          <t>Proceeds from security purchase agreement</t>
        </is>
      </c>
      <c r="B33" s="6" t="n">
        <v>1700000</v>
      </c>
      <c r="C33" s="4" t="inlineStr">
        <is>
          <t xml:space="preserve"> </t>
        </is>
      </c>
    </row>
    <row r="34">
      <c r="A34" s="4" t="inlineStr">
        <is>
          <t>Principal payments on loan payable</t>
        </is>
      </c>
      <c r="B34" s="6" t="n">
        <v>-2535758</v>
      </c>
      <c r="C34" s="6" t="n">
        <v>-558095</v>
      </c>
    </row>
    <row r="35">
      <c r="A35" s="4" t="inlineStr">
        <is>
          <t>Proceeds from acquisition loan</t>
        </is>
      </c>
      <c r="B35" s="6" t="n">
        <v>7500000</v>
      </c>
      <c r="C35" s="4" t="inlineStr">
        <is>
          <t xml:space="preserve"> </t>
        </is>
      </c>
    </row>
    <row r="36">
      <c r="A36" s="4" t="inlineStr">
        <is>
          <t>Proceeds from initial public offering (IPO)</t>
        </is>
      </c>
      <c r="B36" s="6" t="n">
        <v>4000000</v>
      </c>
      <c r="C36" s="4" t="inlineStr">
        <is>
          <t xml:space="preserve"> </t>
        </is>
      </c>
    </row>
    <row r="37">
      <c r="A37" s="4" t="inlineStr">
        <is>
          <t>Payment for IPO-related cost</t>
        </is>
      </c>
      <c r="B37" s="6" t="n">
        <v>-1420000</v>
      </c>
      <c r="C37" s="4" t="inlineStr">
        <is>
          <t xml:space="preserve"> </t>
        </is>
      </c>
    </row>
    <row r="38">
      <c r="A38" s="4" t="inlineStr">
        <is>
          <t>Investment from parent company</t>
        </is>
      </c>
      <c r="B38" s="6" t="n">
        <v>1736412</v>
      </c>
      <c r="C38" s="6" t="n">
        <v>3415081</v>
      </c>
    </row>
    <row r="39">
      <c r="A39" s="4" t="inlineStr">
        <is>
          <t>Due to related party</t>
        </is>
      </c>
      <c r="B39" s="6" t="n">
        <v>-2306016</v>
      </c>
      <c r="C39" s="4" t="inlineStr">
        <is>
          <t xml:space="preserve"> </t>
        </is>
      </c>
    </row>
    <row r="40">
      <c r="A40" s="4" t="inlineStr">
        <is>
          <t>Proceeds from warrant exercised</t>
        </is>
      </c>
      <c r="B40" s="6" t="n">
        <v>1889</v>
      </c>
      <c r="C40" s="4" t="inlineStr">
        <is>
          <t xml:space="preserve"> </t>
        </is>
      </c>
    </row>
    <row r="41">
      <c r="A41" s="4" t="inlineStr">
        <is>
          <t>NET CASH PROVIDED BY FINANCING ACTIVITIES</t>
        </is>
      </c>
      <c r="B41" s="6" t="n">
        <v>8676527</v>
      </c>
      <c r="C41" s="6" t="n">
        <v>2856986</v>
      </c>
    </row>
    <row r="42">
      <c r="A42" s="4" t="inlineStr">
        <is>
          <t>NET INCREASE (DECREASE) IN CASH</t>
        </is>
      </c>
      <c r="B42" s="6" t="n">
        <v>633892</v>
      </c>
      <c r="C42" s="6" t="n">
        <v>-597991</v>
      </c>
    </row>
    <row r="43">
      <c r="A43" s="4" t="inlineStr">
        <is>
          <t>CASH — BEGINNING OF PERIOD</t>
        </is>
      </c>
      <c r="B43" s="6" t="n">
        <v>1422580</v>
      </c>
      <c r="C43" s="6" t="n">
        <v>2020571</v>
      </c>
    </row>
    <row r="44">
      <c r="A44" s="4" t="inlineStr">
        <is>
          <t>CASH — END OF PERIOD</t>
        </is>
      </c>
      <c r="B44" s="6" t="n">
        <v>2056472</v>
      </c>
      <c r="C44" s="6" t="n">
        <v>1422580</v>
      </c>
    </row>
    <row r="45">
      <c r="A45" s="3" t="inlineStr">
        <is>
          <t>SUPPLEMENTAL DISCLOSURE OF CASH FLOW INFORMATION</t>
        </is>
      </c>
      <c r="B45" s="4" t="inlineStr">
        <is>
          <t xml:space="preserve"> </t>
        </is>
      </c>
      <c r="C45" s="4" t="inlineStr">
        <is>
          <t xml:space="preserve"> </t>
        </is>
      </c>
    </row>
    <row r="46">
      <c r="A46" s="4" t="inlineStr">
        <is>
          <t>Cash paid for interest</t>
        </is>
      </c>
      <c r="B46" s="6" t="n">
        <v>816151</v>
      </c>
      <c r="C46" s="6" t="n">
        <v>199705</v>
      </c>
    </row>
    <row r="47">
      <c r="A47" s="4" t="inlineStr">
        <is>
          <t>Cash paid for income tax</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Promissory note related to acquisition</t>
        </is>
      </c>
      <c r="B49" s="6" t="n">
        <v>1825000</v>
      </c>
      <c r="C49" s="6" t="n">
        <v>718000</v>
      </c>
    </row>
    <row r="50">
      <c r="A50" s="4" t="inlineStr">
        <is>
          <t>Right-of-use assets obtained in exchange for operating lease liabilities</t>
        </is>
      </c>
      <c r="B50" s="7" t="n">
        <v>4609608</v>
      </c>
      <c r="C50" s="7" t="n">
        <v>132540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ACQUISITIONS (Details Narrative) - USD ($)</t>
        </is>
      </c>
      <c r="D1" s="2" t="inlineStr">
        <is>
          <t>12 Months Ended</t>
        </is>
      </c>
    </row>
    <row r="2">
      <c r="B2" s="2" t="inlineStr">
        <is>
          <t>Jul. 18, 2024</t>
        </is>
      </c>
      <c r="C2" s="2" t="inlineStr">
        <is>
          <t>Oct. 01,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paid</t>
        </is>
      </c>
      <c r="B4" s="4" t="inlineStr">
        <is>
          <t xml:space="preserve"> </t>
        </is>
      </c>
      <c r="C4" s="4" t="inlineStr">
        <is>
          <t xml:space="preserve"> </t>
        </is>
      </c>
      <c r="D4" s="7" t="n">
        <v>5475000</v>
      </c>
      <c r="E4" s="7" t="n">
        <v>750000</v>
      </c>
    </row>
    <row r="5">
      <c r="A5" s="4" t="inlineStr">
        <is>
          <t>Ellwood Thomps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paid</t>
        </is>
      </c>
      <c r="B7" s="4" t="inlineStr">
        <is>
          <t xml:space="preserve"> </t>
        </is>
      </c>
      <c r="C7" s="7" t="n">
        <v>750000</v>
      </c>
      <c r="D7" s="4" t="inlineStr">
        <is>
          <t xml:space="preserve"> </t>
        </is>
      </c>
      <c r="E7" s="4" t="inlineStr">
        <is>
          <t xml:space="preserve"> </t>
        </is>
      </c>
    </row>
    <row r="8">
      <c r="A8" s="4" t="inlineStr">
        <is>
          <t>Promissory note</t>
        </is>
      </c>
      <c r="B8" s="4" t="inlineStr">
        <is>
          <t xml:space="preserve"> </t>
        </is>
      </c>
      <c r="C8" s="7" t="n">
        <v>718000</v>
      </c>
      <c r="D8" s="4" t="inlineStr">
        <is>
          <t xml:space="preserve"> </t>
        </is>
      </c>
      <c r="E8" s="4" t="inlineStr">
        <is>
          <t xml:space="preserve"> </t>
        </is>
      </c>
    </row>
    <row r="9">
      <c r="A9" s="4" t="inlineStr">
        <is>
          <t>Amortization period for goodwill for tax purposes (years)</t>
        </is>
      </c>
      <c r="B9" s="4" t="inlineStr">
        <is>
          <t xml:space="preserve"> </t>
        </is>
      </c>
      <c r="C9" s="4" t="inlineStr">
        <is>
          <t>15 years</t>
        </is>
      </c>
      <c r="D9" s="4" t="inlineStr">
        <is>
          <t xml:space="preserve"> </t>
        </is>
      </c>
      <c r="E9" s="4" t="inlineStr">
        <is>
          <t xml:space="preserve"> </t>
        </is>
      </c>
    </row>
    <row r="10">
      <c r="A10" s="4" t="inlineStr">
        <is>
          <t>GreenAcres Marke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consideration paid</t>
        </is>
      </c>
      <c r="B12" s="7" t="n">
        <v>5475000</v>
      </c>
      <c r="C12" s="4" t="inlineStr">
        <is>
          <t xml:space="preserve"> </t>
        </is>
      </c>
      <c r="D12" s="4" t="inlineStr">
        <is>
          <t xml:space="preserve"> </t>
        </is>
      </c>
      <c r="E12" s="4" t="inlineStr">
        <is>
          <t xml:space="preserve"> </t>
        </is>
      </c>
    </row>
    <row r="13">
      <c r="A13" s="4" t="inlineStr">
        <is>
          <t>Promissory note</t>
        </is>
      </c>
      <c r="B13" s="6" t="n">
        <v>1568000</v>
      </c>
      <c r="C13" s="4" t="inlineStr">
        <is>
          <t xml:space="preserve"> </t>
        </is>
      </c>
      <c r="D13" s="4" t="inlineStr">
        <is>
          <t xml:space="preserve"> </t>
        </is>
      </c>
      <c r="E13" s="4" t="inlineStr">
        <is>
          <t xml:space="preserve"> </t>
        </is>
      </c>
    </row>
    <row r="14">
      <c r="A14" s="4" t="inlineStr">
        <is>
          <t>Asset Purchase Agreement [Member] | Ellwood Thompson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 paid</t>
        </is>
      </c>
      <c r="B16" s="4" t="inlineStr">
        <is>
          <t xml:space="preserve"> </t>
        </is>
      </c>
      <c r="C16" s="7" t="n">
        <v>750000</v>
      </c>
      <c r="D16" s="4" t="inlineStr">
        <is>
          <t xml:space="preserve"> </t>
        </is>
      </c>
      <c r="E16" s="4" t="inlineStr">
        <is>
          <t xml:space="preserve"> </t>
        </is>
      </c>
    </row>
    <row r="17">
      <c r="A17" s="4" t="inlineStr">
        <is>
          <t>Promissory note</t>
        </is>
      </c>
      <c r="B17" s="4" t="inlineStr">
        <is>
          <t xml:space="preserve"> </t>
        </is>
      </c>
      <c r="C17" s="6" t="n">
        <v>750000</v>
      </c>
      <c r="D17" s="4" t="inlineStr">
        <is>
          <t xml:space="preserve"> </t>
        </is>
      </c>
      <c r="E17" s="4" t="inlineStr">
        <is>
          <t xml:space="preserve"> </t>
        </is>
      </c>
    </row>
    <row r="18">
      <c r="A18" s="4" t="inlineStr">
        <is>
          <t>Fair value</t>
        </is>
      </c>
      <c r="B18" s="4" t="inlineStr">
        <is>
          <t xml:space="preserve"> </t>
        </is>
      </c>
      <c r="C18" s="7" t="n">
        <v>718000</v>
      </c>
      <c r="D18" s="4" t="inlineStr">
        <is>
          <t xml:space="preserve"> </t>
        </is>
      </c>
      <c r="E18" s="4" t="inlineStr">
        <is>
          <t xml:space="preserve"> </t>
        </is>
      </c>
    </row>
    <row r="19">
      <c r="A19" s="4" t="inlineStr">
        <is>
          <t>Interest expense</t>
        </is>
      </c>
      <c r="B19" s="4" t="inlineStr">
        <is>
          <t xml:space="preserve"> </t>
        </is>
      </c>
      <c r="C19" s="4" t="inlineStr">
        <is>
          <t xml:space="preserve"> </t>
        </is>
      </c>
      <c r="D19" s="7" t="n">
        <v>40000</v>
      </c>
      <c r="E19" s="4" t="inlineStr">
        <is>
          <t xml:space="preserve"> </t>
        </is>
      </c>
    </row>
    <row r="20">
      <c r="A20" s="4" t="inlineStr">
        <is>
          <t>Asset Purchase Agreement [Member] | GreenAcres Market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 consideration paid</t>
        </is>
      </c>
      <c r="B22" s="6" t="n">
        <v>5475000</v>
      </c>
      <c r="C22" s="4" t="inlineStr">
        <is>
          <t xml:space="preserve"> </t>
        </is>
      </c>
      <c r="D22" s="4" t="inlineStr">
        <is>
          <t xml:space="preserve"> </t>
        </is>
      </c>
      <c r="E22" s="4" t="inlineStr">
        <is>
          <t xml:space="preserve"> </t>
        </is>
      </c>
    </row>
    <row r="23">
      <c r="A23" s="4" t="inlineStr">
        <is>
          <t>Promissory note</t>
        </is>
      </c>
      <c r="B23" s="7" t="n">
        <v>1825000</v>
      </c>
      <c r="C23" s="4" t="inlineStr">
        <is>
          <t xml:space="preserve"> </t>
        </is>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s>
  <sheetData>
    <row r="1">
      <c r="A1" s="1" t="inlineStr">
        <is>
          <t>ASSETS HELD FOR SALE (Details Narrative) - USD ($)</t>
        </is>
      </c>
      <c r="C1" s="2" t="inlineStr">
        <is>
          <t>12 Months Ended</t>
        </is>
      </c>
    </row>
    <row r="2">
      <c r="B2" s="2" t="inlineStr">
        <is>
          <t>Jul. 24, 2024</t>
        </is>
      </c>
      <c r="C2" s="2" t="inlineStr">
        <is>
          <t>Dec. 31, 2024</t>
        </is>
      </c>
      <c r="D2" s="2" t="inlineStr">
        <is>
          <t>Dec. 31, 2023</t>
        </is>
      </c>
      <c r="E2" s="2" t="inlineStr">
        <is>
          <t>Feb. 07,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sale of building</t>
        </is>
      </c>
      <c r="B4" s="4" t="inlineStr">
        <is>
          <t xml:space="preserve"> </t>
        </is>
      </c>
      <c r="C4" s="7" t="n">
        <v>749000</v>
      </c>
      <c r="D4" s="4" t="inlineStr">
        <is>
          <t xml:space="preserve"> </t>
        </is>
      </c>
      <c r="E4" s="4" t="inlineStr">
        <is>
          <t xml:space="preserve"> </t>
        </is>
      </c>
    </row>
    <row r="5">
      <c r="A5" s="4" t="inlineStr">
        <is>
          <t>Building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Other, Gross</t>
        </is>
      </c>
      <c r="B7" s="4" t="inlineStr">
        <is>
          <t xml:space="preserve"> </t>
        </is>
      </c>
      <c r="C7" s="4" t="inlineStr">
        <is>
          <t xml:space="preserve"> </t>
        </is>
      </c>
      <c r="D7" s="4" t="inlineStr">
        <is>
          <t xml:space="preserve"> </t>
        </is>
      </c>
      <c r="E7" s="7" t="n">
        <v>544000</v>
      </c>
    </row>
    <row r="8">
      <c r="A8" s="4" t="inlineStr">
        <is>
          <t>Proceeds from sale of building</t>
        </is>
      </c>
      <c r="B8" s="7" t="n">
        <v>695000</v>
      </c>
      <c r="C8" s="4" t="inlineStr">
        <is>
          <t xml:space="preserve"> </t>
        </is>
      </c>
      <c r="D8" s="4" t="inlineStr">
        <is>
          <t xml:space="preserve"> </t>
        </is>
      </c>
      <c r="E8" s="4" t="inlineStr">
        <is>
          <t xml:space="preserve"> </t>
        </is>
      </c>
    </row>
    <row r="9">
      <c r="A9" s="4" t="inlineStr">
        <is>
          <t>Fair market value</t>
        </is>
      </c>
      <c r="B9" s="6" t="n">
        <v>749000</v>
      </c>
      <c r="C9" s="4" t="inlineStr">
        <is>
          <t xml:space="preserve"> </t>
        </is>
      </c>
      <c r="D9" s="4" t="inlineStr">
        <is>
          <t xml:space="preserve"> </t>
        </is>
      </c>
      <c r="E9" s="4" t="inlineStr">
        <is>
          <t xml:space="preserve"> </t>
        </is>
      </c>
    </row>
    <row r="10">
      <c r="A10" s="4" t="inlineStr">
        <is>
          <t>Legal fee</t>
        </is>
      </c>
      <c r="B10" s="7" t="n">
        <v>54000</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Property, plant and equipment gross </t>
        </is>
      </c>
      <c r="B3" s="7" t="n">
        <v>3944467</v>
      </c>
      <c r="C3" s="7" t="n">
        <v>4140367</v>
      </c>
    </row>
    <row r="4">
      <c r="A4" s="4" t="inlineStr">
        <is>
          <t>Less: accumulated depreciation and amortization</t>
        </is>
      </c>
      <c r="B4" s="6" t="n">
        <v>-1967998</v>
      </c>
      <c r="C4" s="6" t="n">
        <v>-1463728</v>
      </c>
    </row>
    <row r="5">
      <c r="A5" s="4" t="inlineStr">
        <is>
          <t>Total property, plant, and equipment</t>
        </is>
      </c>
      <c r="B5" s="6" t="n">
        <v>1976469</v>
      </c>
      <c r="C5" s="6" t="n">
        <v>2676639</v>
      </c>
    </row>
    <row r="6">
      <c r="A6" s="4" t="inlineStr">
        <is>
          <t>Display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Property, plant and equipment gross </t>
        </is>
      </c>
      <c r="B8" s="6" t="n">
        <v>312146</v>
      </c>
      <c r="C8" s="6" t="n">
        <v>31214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Property, plant and equipment gross </t>
        </is>
      </c>
      <c r="B11" s="4" t="inlineStr">
        <is>
          <t xml:space="preserve"> </t>
        </is>
      </c>
      <c r="C11" s="6" t="n">
        <v>5750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Property, plant and equipment gross </t>
        </is>
      </c>
      <c r="B14" s="6" t="n">
        <v>720657</v>
      </c>
      <c r="C14" s="6" t="n">
        <v>50543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Property, plant and equipment gross </t>
        </is>
      </c>
      <c r="B17" s="6" t="n">
        <v>1991953</v>
      </c>
      <c r="C17" s="6" t="n">
        <v>1925385</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Property, plant and equipment gross </t>
        </is>
      </c>
      <c r="B20" s="6" t="n">
        <v>209029</v>
      </c>
      <c r="C20" s="6" t="n">
        <v>141682</v>
      </c>
    </row>
    <row r="21">
      <c r="A21" s="4" t="inlineStr">
        <is>
          <t>Other 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 xml:space="preserve">Property, plant and equipment gross </t>
        </is>
      </c>
      <c r="B23" s="7" t="n">
        <v>710682</v>
      </c>
      <c r="C23" s="7" t="n">
        <v>6807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Dec. 31, 2024</t>
        </is>
      </c>
      <c r="C2" s="2" t="inlineStr">
        <is>
          <t>Dec. 31, 2023</t>
        </is>
      </c>
    </row>
    <row r="3">
      <c r="A3" s="4" t="inlineStr">
        <is>
          <t>Property, Plant and Equipment [Member]</t>
        </is>
      </c>
      <c r="B3" s="4" t="inlineStr">
        <is>
          <t xml:space="preserve"> </t>
        </is>
      </c>
      <c r="C3" s="4" t="inlineStr">
        <is>
          <t xml:space="preserve"> </t>
        </is>
      </c>
    </row>
    <row r="4">
      <c r="A4" s="3" t="inlineStr">
        <is>
          <t>Impairment Effects on Earnings Per Share [Line Items]</t>
        </is>
      </c>
      <c r="B4" s="4" t="inlineStr">
        <is>
          <t xml:space="preserve"> </t>
        </is>
      </c>
      <c r="C4" s="4" t="inlineStr">
        <is>
          <t xml:space="preserve"> </t>
        </is>
      </c>
    </row>
    <row r="5">
      <c r="A5" s="4" t="inlineStr">
        <is>
          <t>Depreciation</t>
        </is>
      </c>
      <c r="B5" s="5" t="n">
        <v>0.5</v>
      </c>
      <c r="C5" s="5" t="n">
        <v>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Gross Carrying Amount</t>
        </is>
      </c>
      <c r="B3" s="7" t="n">
        <v>9435000</v>
      </c>
      <c r="C3" s="7" t="n">
        <v>7131000</v>
      </c>
    </row>
    <row r="4">
      <c r="A4" s="4" t="inlineStr">
        <is>
          <t>Accumulated Amortization</t>
        </is>
      </c>
      <c r="B4" s="6" t="n">
        <v>-3993522</v>
      </c>
      <c r="C4" s="6" t="n">
        <v>-2952481</v>
      </c>
    </row>
    <row r="5">
      <c r="A5" s="4" t="inlineStr">
        <is>
          <t>Net Carrying Amount</t>
        </is>
      </c>
      <c r="B5" s="7" t="n">
        <v>5441478</v>
      </c>
      <c r="C5" s="6" t="n">
        <v>4178519</v>
      </c>
    </row>
    <row r="6">
      <c r="A6" s="4" t="inlineStr">
        <is>
          <t>Minimum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Useful lives (years)</t>
        </is>
      </c>
      <c r="B8" s="4" t="inlineStr">
        <is>
          <t>4 years</t>
        </is>
      </c>
      <c r="C8" s="4" t="inlineStr">
        <is>
          <t xml:space="preserve"> </t>
        </is>
      </c>
    </row>
    <row r="9">
      <c r="A9" s="4" t="inlineStr">
        <is>
          <t>Maximum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Useful lives (years)</t>
        </is>
      </c>
      <c r="B11" s="4" t="inlineStr">
        <is>
          <t>13 years</t>
        </is>
      </c>
      <c r="C11" s="4" t="inlineStr">
        <is>
          <t xml:space="preserve"> </t>
        </is>
      </c>
    </row>
    <row r="12">
      <c r="A12" s="4" t="inlineStr">
        <is>
          <t>Trade Names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Amount</t>
        </is>
      </c>
      <c r="B14" s="7" t="n">
        <v>4444000</v>
      </c>
      <c r="C14" s="6" t="n">
        <v>2860000</v>
      </c>
    </row>
    <row r="15">
      <c r="A15" s="4" t="inlineStr">
        <is>
          <t>Accumulated Amortization</t>
        </is>
      </c>
      <c r="B15" s="6" t="n">
        <v>-1427798</v>
      </c>
      <c r="C15" s="6" t="n">
        <v>-1035443</v>
      </c>
    </row>
    <row r="16">
      <c r="A16" s="4" t="inlineStr">
        <is>
          <t>Net Carrying Amount</t>
        </is>
      </c>
      <c r="B16" s="7" t="n">
        <v>3016202</v>
      </c>
      <c r="C16" s="7" t="n">
        <v>1824557</v>
      </c>
    </row>
    <row r="17">
      <c r="A17" s="4" t="inlineStr">
        <is>
          <t>Trade Names [Member] | Minimum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Useful lives (years)</t>
        </is>
      </c>
      <c r="B19" s="4" t="inlineStr">
        <is>
          <t>8 years</t>
        </is>
      </c>
      <c r="C19" s="4" t="inlineStr">
        <is>
          <t>8 years</t>
        </is>
      </c>
    </row>
    <row r="20">
      <c r="A20" s="4" t="inlineStr">
        <is>
          <t>Trade Names [Member] | Maximum [Member]</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Useful lives (years)</t>
        </is>
      </c>
      <c r="B22" s="4" t="inlineStr">
        <is>
          <t>13 years</t>
        </is>
      </c>
      <c r="C22" s="4" t="inlineStr">
        <is>
          <t>10 years</t>
        </is>
      </c>
    </row>
    <row r="23">
      <c r="A23" s="4" t="inlineStr">
        <is>
          <t>Customer Relationship [Member]</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Gross Carrying Amount</t>
        </is>
      </c>
      <c r="B25" s="7" t="n">
        <v>2669000</v>
      </c>
      <c r="C25" s="7" t="n">
        <v>2669000</v>
      </c>
    </row>
    <row r="26">
      <c r="A26" s="4" t="inlineStr">
        <is>
          <t>Accumulated Amortization</t>
        </is>
      </c>
      <c r="B26" s="6" t="n">
        <v>-1628639</v>
      </c>
      <c r="C26" s="6" t="n">
        <v>-1330972</v>
      </c>
    </row>
    <row r="27">
      <c r="A27" s="4" t="inlineStr">
        <is>
          <t>Net Carrying Amount</t>
        </is>
      </c>
      <c r="B27" s="7" t="n">
        <v>1040361</v>
      </c>
      <c r="C27" s="7" t="n">
        <v>1338028</v>
      </c>
    </row>
    <row r="28">
      <c r="A28" s="4" t="inlineStr">
        <is>
          <t>Customer Relationship [Member] | Minimum [Member]</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Useful lives (years)</t>
        </is>
      </c>
      <c r="B30" s="4" t="inlineStr">
        <is>
          <t>4 years</t>
        </is>
      </c>
      <c r="C30" s="4" t="inlineStr">
        <is>
          <t>4 years</t>
        </is>
      </c>
    </row>
    <row r="31">
      <c r="A31" s="4" t="inlineStr">
        <is>
          <t>Customer Relationship [Member] | Maximum [Member]</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Useful lives (years)</t>
        </is>
      </c>
      <c r="B33" s="4" t="inlineStr">
        <is>
          <t>6 years</t>
        </is>
      </c>
      <c r="C33" s="4" t="inlineStr">
        <is>
          <t>6 years</t>
        </is>
      </c>
    </row>
    <row r="34">
      <c r="A34" s="4" t="inlineStr">
        <is>
          <t>Non-Compete [Member]</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Gross Carrying Amount</t>
        </is>
      </c>
      <c r="B36" s="7" t="n">
        <v>2322000</v>
      </c>
      <c r="C36" s="7" t="n">
        <v>1602000</v>
      </c>
    </row>
    <row r="37">
      <c r="A37" s="4" t="inlineStr">
        <is>
          <t>Accumulated Amortization</t>
        </is>
      </c>
      <c r="B37" s="6" t="n">
        <v>-937085</v>
      </c>
      <c r="C37" s="6" t="n">
        <v>-586066</v>
      </c>
    </row>
    <row r="38">
      <c r="A38" s="4" t="inlineStr">
        <is>
          <t>Net Carrying Amount</t>
        </is>
      </c>
      <c r="B38" s="7" t="n">
        <v>1384915</v>
      </c>
      <c r="C38" s="7" t="n">
        <v>1015934</v>
      </c>
    </row>
    <row r="39">
      <c r="A39" s="4" t="inlineStr">
        <is>
          <t>Non-Compete [Member] | Minimum [Member]</t>
        </is>
      </c>
      <c r="B39" s="4" t="inlineStr">
        <is>
          <t xml:space="preserve"> </t>
        </is>
      </c>
      <c r="C39" s="4" t="inlineStr">
        <is>
          <t xml:space="preserve"> </t>
        </is>
      </c>
    </row>
    <row r="40">
      <c r="A40" s="3" t="inlineStr">
        <is>
          <t>Indefinite-Lived Intangible Assets [Line Items]</t>
        </is>
      </c>
      <c r="B40" s="4" t="inlineStr">
        <is>
          <t xml:space="preserve"> </t>
        </is>
      </c>
      <c r="C40" s="4" t="inlineStr">
        <is>
          <t xml:space="preserve"> </t>
        </is>
      </c>
    </row>
    <row r="41">
      <c r="A41" s="4" t="inlineStr">
        <is>
          <t>Useful lives (years)</t>
        </is>
      </c>
      <c r="B41" s="4" t="inlineStr">
        <is>
          <t>4 years</t>
        </is>
      </c>
      <c r="C41" s="4" t="inlineStr">
        <is>
          <t>4 years</t>
        </is>
      </c>
    </row>
    <row r="42">
      <c r="A42" s="4" t="inlineStr">
        <is>
          <t>Non-Compete [Member] | Maximum [Member]</t>
        </is>
      </c>
      <c r="B42" s="4" t="inlineStr">
        <is>
          <t xml:space="preserve"> </t>
        </is>
      </c>
      <c r="C42" s="4" t="inlineStr">
        <is>
          <t xml:space="preserve"> </t>
        </is>
      </c>
    </row>
    <row r="43">
      <c r="A43" s="3" t="inlineStr">
        <is>
          <t>Indefinite-Lived Intangible Assets [Line Items]</t>
        </is>
      </c>
      <c r="B43" s="4" t="inlineStr">
        <is>
          <t xml:space="preserve"> </t>
        </is>
      </c>
      <c r="C43" s="4" t="inlineStr">
        <is>
          <t xml:space="preserve"> </t>
        </is>
      </c>
    </row>
    <row r="44">
      <c r="A44" s="4" t="inlineStr">
        <is>
          <t>Useful lives (years)</t>
        </is>
      </c>
      <c r="B44" s="4" t="inlineStr">
        <is>
          <t>5 years</t>
        </is>
      </c>
      <c r="C44"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CHEDULE OF ESTIMATED FUTURE AMORTIZATION OF INTANGIBLE ASSETS (Details)</t>
        </is>
      </c>
      <c r="B1" s="2" t="inlineStr">
        <is>
          <t>Dec. 31, 2024 USD ($)</t>
        </is>
      </c>
    </row>
    <row r="2">
      <c r="A2" s="3" t="inlineStr">
        <is>
          <t>Goodwill and Intangible Assets Disclosure [Abstract]</t>
        </is>
      </c>
      <c r="B2" s="4" t="inlineStr">
        <is>
          <t xml:space="preserve"> </t>
        </is>
      </c>
    </row>
    <row r="3">
      <c r="A3" s="4" t="inlineStr">
        <is>
          <t>2025</t>
        </is>
      </c>
      <c r="B3" s="7" t="n">
        <v>1180613</v>
      </c>
    </row>
    <row r="4">
      <c r="A4" s="4" t="inlineStr">
        <is>
          <t>2026</t>
        </is>
      </c>
      <c r="B4" s="6" t="n">
        <v>1103576</v>
      </c>
    </row>
    <row r="5">
      <c r="A5" s="4" t="inlineStr">
        <is>
          <t>2027</t>
        </is>
      </c>
      <c r="B5" s="6" t="n">
        <v>964771</v>
      </c>
    </row>
    <row r="6">
      <c r="A6" s="4" t="inlineStr">
        <is>
          <t>2028</t>
        </is>
      </c>
      <c r="B6" s="6" t="n">
        <v>655332</v>
      </c>
    </row>
    <row r="7">
      <c r="A7" s="4" t="inlineStr">
        <is>
          <t>2029</t>
        </is>
      </c>
      <c r="B7" s="6" t="n">
        <v>302221</v>
      </c>
    </row>
    <row r="8">
      <c r="A8" s="4" t="inlineStr">
        <is>
          <t>Thereafter</t>
        </is>
      </c>
      <c r="B8" s="6" t="n">
        <v>1234965</v>
      </c>
    </row>
    <row r="9">
      <c r="A9" s="4" t="inlineStr">
        <is>
          <t>Total</t>
        </is>
      </c>
      <c r="B9" s="7" t="n">
        <v>54414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1</v>
      </c>
      <c r="C4" s="5" t="n">
        <v>0.9</v>
      </c>
    </row>
    <row r="5">
      <c r="A5" s="4" t="inlineStr">
        <is>
          <t>Weighted-average remaining amortization period</t>
        </is>
      </c>
      <c r="B5" s="4" t="inlineStr">
        <is>
          <t xml:space="preserve"> </t>
        </is>
      </c>
      <c r="C5" s="4" t="inlineStr">
        <is>
          <t>5 year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4" t="inlineStr">
        <is>
          <t xml:space="preserve"> </t>
        </is>
      </c>
      <c r="C4" s="7" t="n">
        <v>5747000</v>
      </c>
    </row>
    <row r="5">
      <c r="A5" s="4" t="inlineStr">
        <is>
          <t>Acquisitions</t>
        </is>
      </c>
      <c r="B5" s="6" t="n">
        <v>2212000</v>
      </c>
      <c r="C5" s="6" t="n">
        <v>357000</v>
      </c>
    </row>
    <row r="6">
      <c r="A6" s="4" t="inlineStr">
        <is>
          <t>Impairment of goodwill</t>
        </is>
      </c>
      <c r="B6" s="4" t="inlineStr">
        <is>
          <t xml:space="preserve"> </t>
        </is>
      </c>
      <c r="C6" s="6" t="n">
        <v>6104000</v>
      </c>
    </row>
    <row r="7">
      <c r="A7" s="4" t="inlineStr">
        <is>
          <t>Ending balance</t>
        </is>
      </c>
      <c r="B7" s="7" t="n">
        <v>2212000</v>
      </c>
      <c r="C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of goodwill</t>
        </is>
      </c>
      <c r="B4" s="4" t="inlineStr">
        <is>
          <t xml:space="preserve"> </t>
        </is>
      </c>
      <c r="C4" s="7" t="n">
        <v>6104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creditors</t>
        </is>
      </c>
      <c r="B3" s="7" t="n">
        <v>5133782</v>
      </c>
      <c r="C3" s="7" t="n">
        <v>4406299</v>
      </c>
    </row>
    <row r="4">
      <c r="A4" s="4" t="inlineStr">
        <is>
          <t>Accrued expenses</t>
        </is>
      </c>
      <c r="B4" s="6" t="n">
        <v>997752</v>
      </c>
      <c r="C4" s="6" t="n">
        <v>514112</v>
      </c>
    </row>
    <row r="5">
      <c r="A5" s="4" t="inlineStr">
        <is>
          <t>Total</t>
        </is>
      </c>
      <c r="B5" s="7" t="n">
        <v>6131534</v>
      </c>
      <c r="C5" s="7" t="n">
        <v>4920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4506466</v>
      </c>
      <c r="C4" s="7" t="n">
        <v>-993262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omissory note</t>
        </is>
      </c>
      <c r="B3" s="7" t="n">
        <v>11623392</v>
      </c>
      <c r="C3" s="7" t="n">
        <v>3106508</v>
      </c>
    </row>
    <row r="4">
      <c r="A4" s="4" t="inlineStr">
        <is>
          <t>Debt discount and issuance cost</t>
        </is>
      </c>
      <c r="B4" s="6" t="n">
        <v>-284283</v>
      </c>
      <c r="C4" s="4" t="inlineStr">
        <is>
          <t xml:space="preserve"> </t>
        </is>
      </c>
    </row>
    <row r="5">
      <c r="A5" s="4" t="inlineStr">
        <is>
          <t>Total debt, net of debt discount and issuance costs</t>
        </is>
      </c>
      <c r="B5" s="6" t="n">
        <v>11339109</v>
      </c>
      <c r="C5" s="6" t="n">
        <v>3106508</v>
      </c>
    </row>
    <row r="6">
      <c r="A6" s="4" t="inlineStr">
        <is>
          <t>Current portion of long-term debt</t>
        </is>
      </c>
      <c r="B6" s="6" t="n">
        <v>-2200210</v>
      </c>
      <c r="C6" s="6" t="n">
        <v>-702701</v>
      </c>
    </row>
    <row r="7">
      <c r="A7" s="4" t="inlineStr">
        <is>
          <t>Current portion of debt discount and issuance cost</t>
        </is>
      </c>
      <c r="B7" s="6" t="n">
        <v>68873</v>
      </c>
      <c r="C7" s="4" t="inlineStr">
        <is>
          <t xml:space="preserve"> </t>
        </is>
      </c>
    </row>
    <row r="8">
      <c r="A8" s="4" t="inlineStr">
        <is>
          <t>Long-term debt</t>
        </is>
      </c>
      <c r="B8" s="7" t="n">
        <v>9207772</v>
      </c>
      <c r="C8" s="7" t="n">
        <v>24038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CHEDULE OF DEBT REPAYMENT (Details) (Parenthetical)</t>
        </is>
      </c>
      <c r="B1" s="2" t="inlineStr">
        <is>
          <t>12 Months Ended</t>
        </is>
      </c>
    </row>
    <row r="2">
      <c r="B2" s="2" t="inlineStr">
        <is>
          <t>Dec. 31, 2024</t>
        </is>
      </c>
    </row>
    <row r="3">
      <c r="A3" s="3" t="inlineStr">
        <is>
          <t>Debt Disclosure [Abstract]</t>
        </is>
      </c>
      <c r="B3" s="4" t="inlineStr">
        <is>
          <t xml:space="preserve"> </t>
        </is>
      </c>
    </row>
    <row r="4">
      <c r="A4" s="4" t="inlineStr">
        <is>
          <t>Debt instrument repayment term</t>
        </is>
      </c>
      <c r="B4"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DEBT REPAYMENT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200210</v>
      </c>
      <c r="C3" s="4" t="inlineStr">
        <is>
          <t xml:space="preserve"> </t>
        </is>
      </c>
    </row>
    <row r="4">
      <c r="A4" s="4" t="inlineStr">
        <is>
          <t>2026</t>
        </is>
      </c>
      <c r="B4" s="6" t="n">
        <v>3016526</v>
      </c>
      <c r="C4" s="4" t="inlineStr">
        <is>
          <t xml:space="preserve"> </t>
        </is>
      </c>
    </row>
    <row r="5">
      <c r="A5" s="4" t="inlineStr">
        <is>
          <t>2027</t>
        </is>
      </c>
      <c r="B5" s="6" t="n">
        <v>5595359</v>
      </c>
      <c r="C5" s="4" t="inlineStr">
        <is>
          <t xml:space="preserve"> </t>
        </is>
      </c>
    </row>
    <row r="6">
      <c r="A6" s="4" t="inlineStr">
        <is>
          <t>2028</t>
        </is>
      </c>
      <c r="B6" s="6" t="n">
        <v>534923</v>
      </c>
      <c r="C6" s="4" t="inlineStr">
        <is>
          <t xml:space="preserve"> </t>
        </is>
      </c>
    </row>
    <row r="7">
      <c r="A7" s="4" t="inlineStr">
        <is>
          <t>2029</t>
        </is>
      </c>
      <c r="B7" s="6" t="n">
        <v>276374</v>
      </c>
      <c r="C7" s="4" t="inlineStr">
        <is>
          <t xml:space="preserve"> </t>
        </is>
      </c>
    </row>
    <row r="8">
      <c r="A8" s="4" t="inlineStr">
        <is>
          <t>Total</t>
        </is>
      </c>
      <c r="B8" s="7" t="n">
        <v>11623392</v>
      </c>
      <c r="C8" s="7" t="n">
        <v>31065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Narrative) - USD ($)</t>
        </is>
      </c>
      <c r="E1" s="2" t="inlineStr">
        <is>
          <t>12 Months Ended</t>
        </is>
      </c>
    </row>
    <row r="2">
      <c r="B2" s="2" t="inlineStr">
        <is>
          <t>Sep. 17, 2024</t>
        </is>
      </c>
      <c r="C2" s="2" t="inlineStr">
        <is>
          <t>Jul. 18, 2024</t>
        </is>
      </c>
      <c r="D2" s="2" t="inlineStr">
        <is>
          <t>Jan. 18, 2024</t>
        </is>
      </c>
      <c r="E2" s="2" t="inlineStr">
        <is>
          <t>Dec. 31, 2024</t>
        </is>
      </c>
      <c r="F2" s="2" t="inlineStr">
        <is>
          <t>Dec. 31, 2023</t>
        </is>
      </c>
      <c r="G2" s="2" t="inlineStr">
        <is>
          <t>Sep. 16, 2024</t>
        </is>
      </c>
      <c r="H2" s="2" t="inlineStr">
        <is>
          <t>Aug. 23, 2024</t>
        </is>
      </c>
      <c r="I2" s="2" t="inlineStr">
        <is>
          <t>Apr. 08, 2024</t>
        </is>
      </c>
      <c r="J2" s="2" t="inlineStr">
        <is>
          <t>Oct. 01, 2023</t>
        </is>
      </c>
      <c r="K2" s="2" t="inlineStr">
        <is>
          <t>Oct. 1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7" t="n">
        <v>7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10"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subscription price</t>
        </is>
      </c>
      <c r="B6" s="4" t="inlineStr">
        <is>
          <t xml:space="preserve"> </t>
        </is>
      </c>
      <c r="C6" s="4" t="inlineStr">
        <is>
          <t xml:space="preserve"> </t>
        </is>
      </c>
      <c r="D6" s="4" t="inlineStr">
        <is>
          <t xml:space="preserve"> </t>
        </is>
      </c>
      <c r="E6" s="7" t="n">
        <v>258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discount</t>
        </is>
      </c>
      <c r="B7" s="4" t="inlineStr">
        <is>
          <t xml:space="preserve"> </t>
        </is>
      </c>
      <c r="C7" s="4" t="inlineStr">
        <is>
          <t xml:space="preserve"> </t>
        </is>
      </c>
      <c r="D7" s="4" t="inlineStr">
        <is>
          <t xml:space="preserve"> </t>
        </is>
      </c>
      <c r="E7" s="6" t="n">
        <v>2842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s losses on extinguishment of debt</t>
        </is>
      </c>
      <c r="B8" s="4" t="inlineStr">
        <is>
          <t xml:space="preserve"> </t>
        </is>
      </c>
      <c r="C8" s="4" t="inlineStr">
        <is>
          <t xml:space="preserve"> </t>
        </is>
      </c>
      <c r="D8" s="4" t="inlineStr">
        <is>
          <t xml:space="preserve"> </t>
        </is>
      </c>
      <c r="E8" s="7" t="n">
        <v>-188888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rst Annivers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long term debt</t>
        </is>
      </c>
      <c r="B12" s="4" t="inlineStr">
        <is>
          <t xml:space="preserve"> </t>
        </is>
      </c>
      <c r="C12" s="7" t="n">
        <v>11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cond Annivers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of long term debt</t>
        </is>
      </c>
      <c r="B15" s="4" t="inlineStr">
        <is>
          <t xml:space="preserve"> </t>
        </is>
      </c>
      <c r="C15" s="6" t="n">
        <v>18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Class A [Member] | Bridge Warrant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1</v>
      </c>
      <c r="J18" s="4" t="inlineStr">
        <is>
          <t xml:space="preserve"> </t>
        </is>
      </c>
      <c r="K18" s="4" t="inlineStr">
        <is>
          <t xml:space="preserve"> </t>
        </is>
      </c>
    </row>
    <row r="19">
      <c r="A19" s="4" t="inlineStr">
        <is>
          <t>Warrant purchase</t>
        </is>
      </c>
      <c r="B19" s="6" t="n">
        <v>1888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8889</v>
      </c>
      <c r="J19" s="4" t="inlineStr">
        <is>
          <t xml:space="preserve"> </t>
        </is>
      </c>
      <c r="K19" s="4" t="inlineStr">
        <is>
          <t xml:space="preserve"> </t>
        </is>
      </c>
    </row>
    <row r="20">
      <c r="A20" s="4" t="inlineStr">
        <is>
          <t>Warrant purchase</t>
        </is>
      </c>
      <c r="B20" s="4" t="inlineStr">
        <is>
          <t xml:space="preserve"> </t>
        </is>
      </c>
      <c r="C20" s="4" t="inlineStr">
        <is>
          <t xml:space="preserve"> </t>
        </is>
      </c>
      <c r="D20" s="4" t="inlineStr">
        <is>
          <t xml:space="preserve"> </t>
        </is>
      </c>
      <c r="E20" s="4" t="inlineStr">
        <is>
          <t xml:space="preserve"> </t>
        </is>
      </c>
      <c r="F20" s="4" t="inlineStr">
        <is>
          <t xml:space="preserve"> </t>
        </is>
      </c>
      <c r="G20" s="7" t="n">
        <v>1887001</v>
      </c>
      <c r="H20" s="4" t="inlineStr">
        <is>
          <t xml:space="preserve"> </t>
        </is>
      </c>
      <c r="I20" s="4" t="inlineStr">
        <is>
          <t xml:space="preserve"> </t>
        </is>
      </c>
      <c r="J20" s="4" t="inlineStr">
        <is>
          <t xml:space="preserve"> </t>
        </is>
      </c>
      <c r="K20" s="4" t="inlineStr">
        <is>
          <t xml:space="preserve"> </t>
        </is>
      </c>
    </row>
    <row r="21">
      <c r="A21" s="4" t="inlineStr">
        <is>
          <t>Gains losses on extinguishment of debt</t>
        </is>
      </c>
      <c r="B21" s="7" t="n">
        <v>18888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PO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subscription price</t>
        </is>
      </c>
      <c r="B24" s="4" t="inlineStr">
        <is>
          <t xml:space="preserve"> </t>
        </is>
      </c>
      <c r="C24" s="4" t="inlineStr">
        <is>
          <t xml:space="preserve"> </t>
        </is>
      </c>
      <c r="D24" s="7" t="n">
        <v>1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discount</t>
        </is>
      </c>
      <c r="B27" s="4" t="inlineStr">
        <is>
          <t xml:space="preserve"> </t>
        </is>
      </c>
      <c r="C27" s="4" t="inlineStr">
        <is>
          <t xml:space="preserve"> </t>
        </is>
      </c>
      <c r="D27" s="4" t="inlineStr">
        <is>
          <t xml:space="preserve"> </t>
        </is>
      </c>
      <c r="E27" s="7"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ssuance cost</t>
        </is>
      </c>
      <c r="B28" s="4" t="inlineStr">
        <is>
          <t xml:space="preserve"> </t>
        </is>
      </c>
      <c r="C28" s="4" t="inlineStr">
        <is>
          <t xml:space="preserve"> </t>
        </is>
      </c>
      <c r="D28" s="4" t="inlineStr">
        <is>
          <t xml:space="preserve"> </t>
        </is>
      </c>
      <c r="E28" s="6" t="n">
        <v>235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ation of debt discount</t>
        </is>
      </c>
      <c r="B29" s="4" t="inlineStr">
        <is>
          <t xml:space="preserve"> </t>
        </is>
      </c>
      <c r="C29" s="4" t="inlineStr">
        <is>
          <t xml:space="preserve"> </t>
        </is>
      </c>
      <c r="D29" s="4" t="inlineStr">
        <is>
          <t xml:space="preserve"> </t>
        </is>
      </c>
      <c r="E29" s="6" t="n">
        <v>189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expense</t>
        </is>
      </c>
      <c r="B30" s="4" t="inlineStr">
        <is>
          <t xml:space="preserve"> </t>
        </is>
      </c>
      <c r="C30" s="4" t="inlineStr">
        <is>
          <t xml:space="preserve"> </t>
        </is>
      </c>
      <c r="D30" s="4" t="inlineStr">
        <is>
          <t xml:space="preserve"> </t>
        </is>
      </c>
      <c r="E30" s="6" t="n">
        <v>298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urities Purchase Agreement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description</t>
        </is>
      </c>
      <c r="B33" s="4" t="inlineStr">
        <is>
          <t xml:space="preserve"> </t>
        </is>
      </c>
      <c r="C33" s="4" t="inlineStr">
        <is>
          <t xml:space="preserve"> </t>
        </is>
      </c>
      <c r="D33" s="4" t="inlineStr">
        <is>
          <t>The aggregate gross proceeds received from the investors in connection
with the Security Purchase Agreement (“SPA”) was $1,700,000. The Notes were issued at a 10% original issue discount (“OID”)
and accrue interest at a rate of 10% per annum beginning 60 days after issuance of the Notes. All accrued and unpaid principal and interest
shall be due and payable upon the earlier of (1) the closing of the IPO, (2) January 18, 2025 or (3) upon an event of default as defined
in the Note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 And Securit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t>
        </is>
      </c>
      <c r="B36" s="4" t="inlineStr">
        <is>
          <t xml:space="preserve"> </t>
        </is>
      </c>
      <c r="C36" s="6" t="n">
        <v>7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 And Security Agreement [Member] | GreenAcres Marke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ce amount</t>
        </is>
      </c>
      <c r="B39" s="4" t="inlineStr">
        <is>
          <t xml:space="preserve"> </t>
        </is>
      </c>
      <c r="C39" s="7" t="n">
        <v>7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10" t="n">
        <v>0.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term</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quisition percentage</t>
        </is>
      </c>
      <c r="B42" s="4" t="inlineStr">
        <is>
          <t xml:space="preserve"> </t>
        </is>
      </c>
      <c r="C42" s="10"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3000000</v>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06</v>
      </c>
    </row>
    <row r="47">
      <c r="A47" s="4" t="inlineStr">
        <is>
          <t>Outstanding Debt</t>
        </is>
      </c>
      <c r="B47" s="4" t="inlineStr">
        <is>
          <t xml:space="preserve"> </t>
        </is>
      </c>
      <c r="C47" s="4" t="inlineStr">
        <is>
          <t xml:space="preserve"> </t>
        </is>
      </c>
      <c r="D47" s="4" t="inlineStr">
        <is>
          <t xml:space="preserve"> </t>
        </is>
      </c>
      <c r="E47" s="6" t="n">
        <v>1809000</v>
      </c>
      <c r="F47" s="6" t="n">
        <v>2378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expense</t>
        </is>
      </c>
      <c r="B48" s="4" t="inlineStr">
        <is>
          <t xml:space="preserve"> </t>
        </is>
      </c>
      <c r="C48" s="4" t="inlineStr">
        <is>
          <t xml:space="preserve"> </t>
        </is>
      </c>
      <c r="D48" s="4" t="inlineStr">
        <is>
          <t xml:space="preserve"> </t>
        </is>
      </c>
      <c r="E48" s="6" t="n">
        <v>127000</v>
      </c>
      <c r="F48" s="6" t="n">
        <v>16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cured Promissory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ce amount</t>
        </is>
      </c>
      <c r="B51" s="4" t="inlineStr">
        <is>
          <t xml:space="preserve"> </t>
        </is>
      </c>
      <c r="C51" s="4" t="inlineStr">
        <is>
          <t xml:space="preserve"> </t>
        </is>
      </c>
      <c r="D51" s="4" t="inlineStr">
        <is>
          <t xml:space="preserve"> </t>
        </is>
      </c>
      <c r="E51" s="6" t="n">
        <v>595000</v>
      </c>
      <c r="F51" s="6" t="n">
        <v>728000</v>
      </c>
      <c r="G51" s="4" t="inlineStr">
        <is>
          <t xml:space="preserve"> </t>
        </is>
      </c>
      <c r="H51" s="4" t="inlineStr">
        <is>
          <t xml:space="preserve"> </t>
        </is>
      </c>
      <c r="I51" s="4" t="inlineStr">
        <is>
          <t xml:space="preserve"> </t>
        </is>
      </c>
      <c r="J51" s="7" t="n">
        <v>750000</v>
      </c>
      <c r="K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6</v>
      </c>
      <c r="K52" s="4" t="inlineStr">
        <is>
          <t xml:space="preserve"> </t>
        </is>
      </c>
    </row>
    <row r="53">
      <c r="A53" s="4" t="inlineStr">
        <is>
          <t>Interest expense</t>
        </is>
      </c>
      <c r="B53" s="4" t="inlineStr">
        <is>
          <t xml:space="preserve"> </t>
        </is>
      </c>
      <c r="C53" s="4" t="inlineStr">
        <is>
          <t xml:space="preserve"> </t>
        </is>
      </c>
      <c r="D53" s="4" t="inlineStr">
        <is>
          <t xml:space="preserve"> </t>
        </is>
      </c>
      <c r="E53" s="6" t="n">
        <v>40000</v>
      </c>
      <c r="F53" s="6" t="n">
        <v>39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718000</v>
      </c>
      <c r="K54" s="4" t="inlineStr">
        <is>
          <t xml:space="preserve"> </t>
        </is>
      </c>
    </row>
    <row r="55">
      <c r="A55" s="4" t="inlineStr">
        <is>
          <t>Secured Promissory Notes [Member] | Acquisition Loan And Security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825000</v>
      </c>
      <c r="I57" s="4" t="inlineStr">
        <is>
          <t xml:space="preserve"> </t>
        </is>
      </c>
      <c r="J57" s="4" t="inlineStr">
        <is>
          <t xml:space="preserve"> </t>
        </is>
      </c>
      <c r="K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6</v>
      </c>
      <c r="I58" s="4" t="inlineStr">
        <is>
          <t xml:space="preserve"> </t>
        </is>
      </c>
      <c r="J58" s="4" t="inlineStr">
        <is>
          <t xml:space="preserve"> </t>
        </is>
      </c>
      <c r="K58" s="4" t="inlineStr">
        <is>
          <t xml:space="preserve"> </t>
        </is>
      </c>
    </row>
    <row r="59">
      <c r="A59" s="4" t="inlineStr">
        <is>
          <t>Outstanding Debt</t>
        </is>
      </c>
      <c r="B59" s="4" t="inlineStr">
        <is>
          <t xml:space="preserve"> </t>
        </is>
      </c>
      <c r="C59" s="4" t="inlineStr">
        <is>
          <t xml:space="preserve"> </t>
        </is>
      </c>
      <c r="D59" s="4" t="inlineStr">
        <is>
          <t xml:space="preserve"> </t>
        </is>
      </c>
      <c r="E59" s="6" t="n">
        <v>1720000</v>
      </c>
      <c r="F59" s="6" t="n">
        <v>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expense</t>
        </is>
      </c>
      <c r="B60" s="4" t="inlineStr">
        <is>
          <t xml:space="preserve"> </t>
        </is>
      </c>
      <c r="C60" s="4" t="inlineStr">
        <is>
          <t xml:space="preserve"> </t>
        </is>
      </c>
      <c r="D60" s="4" t="inlineStr">
        <is>
          <t xml:space="preserve"> </t>
        </is>
      </c>
      <c r="E60" s="7" t="n">
        <v>36000</v>
      </c>
      <c r="F60" s="7" t="n">
        <v>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secured Promissory Note [Member] |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10" t="n">
        <v>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gregate subscription price</t>
        </is>
      </c>
      <c r="B64" s="4" t="inlineStr">
        <is>
          <t xml:space="preserve"> </t>
        </is>
      </c>
      <c r="C64" s="4" t="inlineStr">
        <is>
          <t xml:space="preserve"> </t>
        </is>
      </c>
      <c r="D64" s="7" t="n">
        <v>1889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secured Promissory Note [Member] | Securities Purchase Agreement [Member]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subscription price</t>
        </is>
      </c>
      <c r="B67" s="4" t="inlineStr">
        <is>
          <t xml:space="preserve"> </t>
        </is>
      </c>
      <c r="C67" s="4" t="inlineStr">
        <is>
          <t xml:space="preserve"> </t>
        </is>
      </c>
      <c r="D67" s="7" t="n">
        <v>1889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Details Narrative) - USD ($) $ / shares in Units, $ in Thousands</t>
        </is>
      </c>
      <c r="D1" s="2" t="inlineStr">
        <is>
          <t>12 Months Ended</t>
        </is>
      </c>
    </row>
    <row r="2">
      <c r="B2" s="2" t="inlineStr">
        <is>
          <t>Sep. 16, 2024</t>
        </is>
      </c>
      <c r="C2" s="2" t="inlineStr">
        <is>
          <t>Sep. 09, 2024</t>
        </is>
      </c>
      <c r="D2" s="2" t="inlineStr">
        <is>
          <t>Dec. 31, 2024</t>
        </is>
      </c>
      <c r="E2" s="2" t="inlineStr">
        <is>
          <t>Sep. 13, 2024</t>
        </is>
      </c>
      <c r="F2" s="2" t="inlineStr">
        <is>
          <t>Dec. 31, 2023</t>
        </is>
      </c>
      <c r="G2" s="2" t="inlineStr">
        <is>
          <t>Aug. 1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6" t="n">
        <v>9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t>
        </is>
      </c>
      <c r="B5" s="4" t="inlineStr">
        <is>
          <t xml:space="preserve"> </t>
        </is>
      </c>
      <c r="C5" s="4" t="inlineStr">
        <is>
          <t xml:space="preserve"> </t>
        </is>
      </c>
      <c r="D5" s="6" t="n">
        <v>9815749</v>
      </c>
      <c r="E5" s="4" t="inlineStr">
        <is>
          <t xml:space="preserve"> </t>
        </is>
      </c>
      <c r="F5" s="6" t="n">
        <v>10</v>
      </c>
      <c r="G5" s="4" t="inlineStr">
        <is>
          <t xml:space="preserve"> </t>
        </is>
      </c>
    </row>
    <row r="6">
      <c r="A6" s="4" t="inlineStr">
        <is>
          <t>Healthier Choices Management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financing</t>
        </is>
      </c>
      <c r="B8" s="4" t="inlineStr">
        <is>
          <t xml:space="preserve"> </t>
        </is>
      </c>
      <c r="C8" s="4" t="inlineStr">
        <is>
          <t xml:space="preserve"> </t>
        </is>
      </c>
      <c r="D8" s="4" t="inlineStr">
        <is>
          <t xml:space="preserve"> </t>
        </is>
      </c>
      <c r="E8" s="7" t="n">
        <v>13250</v>
      </c>
      <c r="F8" s="4" t="inlineStr">
        <is>
          <t xml:space="preserve"> </t>
        </is>
      </c>
      <c r="G8" s="4" t="inlineStr">
        <is>
          <t xml:space="preserve"> </t>
        </is>
      </c>
    </row>
    <row r="9">
      <c r="A9" s="4" t="inlineStr">
        <is>
          <t>Healthier Choices Management Corp [Member] | 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t>
        </is>
      </c>
      <c r="B11" s="4" t="inlineStr">
        <is>
          <t xml:space="preserve"> </t>
        </is>
      </c>
      <c r="C11" s="4" t="inlineStr">
        <is>
          <t xml:space="preserve"> </t>
        </is>
      </c>
      <c r="D11" s="4" t="inlineStr">
        <is>
          <t xml:space="preserve"> </t>
        </is>
      </c>
      <c r="E11" s="7" t="n">
        <v>13250</v>
      </c>
      <c r="F11" s="4" t="inlineStr">
        <is>
          <t xml:space="preserve"> </t>
        </is>
      </c>
      <c r="G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6" t="n">
        <v>40000000</v>
      </c>
      <c r="E14" s="4" t="inlineStr">
        <is>
          <t xml:space="preserve"> </t>
        </is>
      </c>
      <c r="F14" s="6" t="n">
        <v>40000000</v>
      </c>
      <c r="G14" s="4" t="inlineStr">
        <is>
          <t xml:space="preserve"> </t>
        </is>
      </c>
    </row>
    <row r="15">
      <c r="A15" s="4" t="inlineStr">
        <is>
          <t>Preferred stock, par value</t>
        </is>
      </c>
      <c r="B15" s="4" t="inlineStr">
        <is>
          <t xml:space="preserve"> </t>
        </is>
      </c>
      <c r="C15" s="4" t="inlineStr">
        <is>
          <t xml:space="preserve"> </t>
        </is>
      </c>
      <c r="D15" s="8" t="n">
        <v>0.001</v>
      </c>
      <c r="E15" s="4" t="inlineStr">
        <is>
          <t xml:space="preserve"> </t>
        </is>
      </c>
      <c r="F15" s="8" t="n">
        <v>0.001</v>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4" t="inlineStr">
        <is>
          <t xml:space="preserve"> </t>
        </is>
      </c>
      <c r="D18" s="6" t="n">
        <v>400000</v>
      </c>
      <c r="E18" s="4" t="inlineStr">
        <is>
          <t xml:space="preserve"> </t>
        </is>
      </c>
      <c r="F18" s="4" t="inlineStr">
        <is>
          <t xml:space="preserve"> </t>
        </is>
      </c>
      <c r="G18" s="4" t="inlineStr">
        <is>
          <t xml:space="preserve"> </t>
        </is>
      </c>
    </row>
    <row r="19">
      <c r="A19" s="4" t="inlineStr">
        <is>
          <t>Healthier Choices Management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7" t="n">
        <v>13250</v>
      </c>
    </row>
    <row r="22">
      <c r="A22" s="4" t="inlineStr">
        <is>
          <t>Healthier Choices Management Corp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4" t="inlineStr">
        <is>
          <t xml:space="preserve"> </t>
        </is>
      </c>
      <c r="C24" s="6" t="n">
        <v>208632</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4221590</v>
      </c>
      <c r="C3" s="4" t="inlineStr">
        <is>
          <t xml:space="preserve"> </t>
        </is>
      </c>
    </row>
    <row r="4">
      <c r="A4" s="4" t="inlineStr">
        <is>
          <t>2026</t>
        </is>
      </c>
      <c r="B4" s="6" t="n">
        <v>3923741</v>
      </c>
      <c r="C4" s="4" t="inlineStr">
        <is>
          <t xml:space="preserve"> </t>
        </is>
      </c>
    </row>
    <row r="5">
      <c r="A5" s="4" t="inlineStr">
        <is>
          <t>2027</t>
        </is>
      </c>
      <c r="B5" s="6" t="n">
        <v>2956171</v>
      </c>
      <c r="C5" s="4" t="inlineStr">
        <is>
          <t xml:space="preserve"> </t>
        </is>
      </c>
    </row>
    <row r="6">
      <c r="A6" s="4" t="inlineStr">
        <is>
          <t>2028</t>
        </is>
      </c>
      <c r="B6" s="6" t="n">
        <v>2280186</v>
      </c>
      <c r="C6" s="4" t="inlineStr">
        <is>
          <t xml:space="preserve"> </t>
        </is>
      </c>
    </row>
    <row r="7">
      <c r="A7" s="4" t="inlineStr">
        <is>
          <t>2029</t>
        </is>
      </c>
      <c r="B7" s="6" t="n">
        <v>1617808</v>
      </c>
      <c r="C7" s="4" t="inlineStr">
        <is>
          <t xml:space="preserve"> </t>
        </is>
      </c>
    </row>
    <row r="8">
      <c r="A8" s="4" t="inlineStr">
        <is>
          <t>Thereafter</t>
        </is>
      </c>
      <c r="B8" s="6" t="n">
        <v>824585</v>
      </c>
      <c r="C8" s="4" t="inlineStr">
        <is>
          <t xml:space="preserve"> </t>
        </is>
      </c>
    </row>
    <row r="9">
      <c r="A9" s="4" t="inlineStr">
        <is>
          <t>Total undiscounted operating lease payments</t>
        </is>
      </c>
      <c r="B9" s="6" t="n">
        <v>15824081</v>
      </c>
      <c r="C9" s="4" t="inlineStr">
        <is>
          <t xml:space="preserve"> </t>
        </is>
      </c>
    </row>
    <row r="10">
      <c r="A10" s="4" t="inlineStr">
        <is>
          <t>Less: interest</t>
        </is>
      </c>
      <c r="B10" s="6" t="n">
        <v>-1642663</v>
      </c>
      <c r="C10" s="4" t="inlineStr">
        <is>
          <t xml:space="preserve"> </t>
        </is>
      </c>
    </row>
    <row r="11">
      <c r="A11" s="4" t="inlineStr">
        <is>
          <t>Present value of operating lease liabilities</t>
        </is>
      </c>
      <c r="B11" s="7" t="n">
        <v>14181418</v>
      </c>
      <c r="C11" s="7" t="n">
        <v>112100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MPANY’S OPERATING LEASE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 of use assets</t>
        </is>
      </c>
      <c r="B3" s="7" t="n">
        <v>14232240</v>
      </c>
      <c r="C3" s="7" t="n">
        <v>11412562</v>
      </c>
    </row>
    <row r="4">
      <c r="A4" s="4" t="inlineStr">
        <is>
          <t>Operating lease liability, current</t>
        </is>
      </c>
      <c r="B4" s="6" t="n">
        <v>3596987</v>
      </c>
      <c r="C4" s="6" t="n">
        <v>2748824</v>
      </c>
    </row>
    <row r="5">
      <c r="A5" s="4" t="inlineStr">
        <is>
          <t>Operating lease liability, net of current</t>
        </is>
      </c>
      <c r="B5" s="6" t="n">
        <v>10584431</v>
      </c>
      <c r="C5" s="6" t="n">
        <v>8461182</v>
      </c>
    </row>
    <row r="6">
      <c r="A6" s="4" t="inlineStr">
        <is>
          <t>Present value of operating lease liabilities</t>
        </is>
      </c>
      <c r="B6" s="7" t="n">
        <v>14181418</v>
      </c>
      <c r="C6" s="7" t="n">
        <v>112100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PERATING LEASE TERM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 for operating leases</t>
        </is>
      </c>
      <c r="B3" s="4" t="inlineStr">
        <is>
          <t>4 years</t>
        </is>
      </c>
      <c r="C3" s="4" t="inlineStr">
        <is>
          <t>5 years</t>
        </is>
      </c>
    </row>
    <row r="4">
      <c r="A4" s="4" t="inlineStr">
        <is>
          <t>Weighted-average discount rate for operating leases</t>
        </is>
      </c>
      <c r="B4" s="12" t="n">
        <v>0.0519</v>
      </c>
      <c r="C4" s="12" t="n">
        <v>0.03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SCHEDULE OF COMPONENTS OF LEASE EXPENSE (Details)</t>
        </is>
      </c>
      <c r="B1" s="2" t="inlineStr">
        <is>
          <t>12 Months Ended</t>
        </is>
      </c>
    </row>
    <row r="2">
      <c r="B2" s="2" t="inlineStr">
        <is>
          <t>Dec. 31, 2024 USD ($)</t>
        </is>
      </c>
    </row>
    <row r="3">
      <c r="A3" s="3" t="inlineStr">
        <is>
          <t>Leases</t>
        </is>
      </c>
      <c r="B3" s="4" t="inlineStr">
        <is>
          <t xml:space="preserve"> </t>
        </is>
      </c>
    </row>
    <row r="4">
      <c r="A4" s="4" t="inlineStr">
        <is>
          <t>Operating lease cost</t>
        </is>
      </c>
      <c r="B4" s="7" t="n">
        <v>3273563</v>
      </c>
    </row>
    <row r="5">
      <c r="A5" s="4" t="inlineStr">
        <is>
          <t>Variable lease cost</t>
        </is>
      </c>
      <c r="B5" s="6" t="n">
        <v>922282</v>
      </c>
    </row>
    <row r="6">
      <c r="A6" s="4" t="inlineStr">
        <is>
          <t>Short-term lease cost</t>
        </is>
      </c>
      <c r="B6" s="4" t="inlineStr">
        <is>
          <t xml:space="preserve"> </t>
        </is>
      </c>
    </row>
    <row r="7">
      <c r="A7" s="4" t="inlineStr">
        <is>
          <t>Total rent expense</t>
        </is>
      </c>
      <c r="B7" s="7" t="n">
        <v>419584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term</t>
        </is>
      </c>
      <c r="B4" s="4" t="inlineStr">
        <is>
          <t>20 years</t>
        </is>
      </c>
      <c r="C4" s="4" t="inlineStr">
        <is>
          <t xml:space="preserve"> </t>
        </is>
      </c>
    </row>
    <row r="5">
      <c r="A5" s="4" t="inlineStr">
        <is>
          <t>Amortization of right-of-use assets</t>
        </is>
      </c>
      <c r="B5" s="7" t="n">
        <v>3273597</v>
      </c>
      <c r="C5" s="7" t="n">
        <v>2570202</v>
      </c>
    </row>
    <row r="6">
      <c r="A6" s="4" t="inlineStr">
        <is>
          <t>Rent expense</t>
        </is>
      </c>
      <c r="B6" s="6" t="n">
        <v>4196000</v>
      </c>
      <c r="C6" s="7" t="n">
        <v>3435000</v>
      </c>
    </row>
    <row r="7">
      <c r="A7" s="4" t="inlineStr">
        <is>
          <t>Cash payments</t>
        </is>
      </c>
      <c r="B7" s="7" t="n">
        <v>3122000</v>
      </c>
      <c r="C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8 Months Ended</t>
        </is>
      </c>
      <c r="C1" s="2" t="inlineStr">
        <is>
          <t>12 Months Ended</t>
        </is>
      </c>
    </row>
    <row r="2">
      <c r="B2" s="2" t="inlineStr">
        <is>
          <t>Sep. 13, 2024</t>
        </is>
      </c>
      <c r="C2" s="2" t="inlineStr">
        <is>
          <t>Dec. 31, 2024</t>
        </is>
      </c>
      <c r="D2" s="2" t="inlineStr">
        <is>
          <t>Dec. 31, 2023</t>
        </is>
      </c>
      <c r="E2" s="2" t="inlineStr">
        <is>
          <t>Sep. 1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operating expense</t>
        </is>
      </c>
      <c r="B4" s="4" t="inlineStr">
        <is>
          <t xml:space="preserve"> </t>
        </is>
      </c>
      <c r="C4" s="7" t="n">
        <v>28842787</v>
      </c>
      <c r="D4" s="7" t="n">
        <v>30872293</v>
      </c>
      <c r="E4" s="4" t="inlineStr">
        <is>
          <t xml:space="preserve"> </t>
        </is>
      </c>
    </row>
    <row r="5">
      <c r="A5" s="4" t="inlineStr">
        <is>
          <t>Cah advance</t>
        </is>
      </c>
      <c r="B5" s="4" t="inlineStr">
        <is>
          <t xml:space="preserve"> </t>
        </is>
      </c>
      <c r="C5" s="6" t="n">
        <v>2056472</v>
      </c>
      <c r="D5" s="6" t="n">
        <v>1422580</v>
      </c>
      <c r="E5" s="4" t="inlineStr">
        <is>
          <t xml:space="preserve"> </t>
        </is>
      </c>
    </row>
    <row r="6">
      <c r="A6" s="4" t="inlineStr">
        <is>
          <t>Receivables, net, current</t>
        </is>
      </c>
      <c r="B6" s="4" t="inlineStr">
        <is>
          <t xml:space="preserve"> </t>
        </is>
      </c>
      <c r="C6" s="6" t="n">
        <v>200000</v>
      </c>
      <c r="D6" s="6" t="n">
        <v>3800000</v>
      </c>
      <c r="E6" s="4" t="inlineStr">
        <is>
          <t xml:space="preserve"> </t>
        </is>
      </c>
    </row>
    <row r="7">
      <c r="A7" s="4" t="inlineStr">
        <is>
          <t>Transition Services Agreement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ther expenses</t>
        </is>
      </c>
      <c r="B9" s="4" t="inlineStr">
        <is>
          <t xml:space="preserve"> </t>
        </is>
      </c>
      <c r="C9" s="6" t="n">
        <v>400000</v>
      </c>
      <c r="D9" s="4" t="inlineStr">
        <is>
          <t xml:space="preserve"> </t>
        </is>
      </c>
      <c r="E9" s="4" t="inlineStr">
        <is>
          <t xml:space="preserve"> </t>
        </is>
      </c>
    </row>
    <row r="10">
      <c r="A10" s="4" t="inlineStr">
        <is>
          <t>Healthier Choices Management Corp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llocation amount</t>
        </is>
      </c>
      <c r="B12" s="4" t="inlineStr">
        <is>
          <t xml:space="preserve"> </t>
        </is>
      </c>
      <c r="C12" s="6" t="n">
        <v>2100000</v>
      </c>
      <c r="D12" s="6" t="n">
        <v>2500000</v>
      </c>
      <c r="E12" s="4" t="inlineStr">
        <is>
          <t xml:space="preserve"> </t>
        </is>
      </c>
    </row>
    <row r="13">
      <c r="A13" s="4" t="inlineStr">
        <is>
          <t>Net operating expense</t>
        </is>
      </c>
      <c r="B13" s="7" t="n">
        <v>1700000</v>
      </c>
      <c r="C13" s="4" t="inlineStr">
        <is>
          <t xml:space="preserve"> </t>
        </is>
      </c>
      <c r="D13" s="7" t="n">
        <v>2500000</v>
      </c>
      <c r="E13" s="4" t="inlineStr">
        <is>
          <t xml:space="preserve"> </t>
        </is>
      </c>
    </row>
    <row r="14">
      <c r="A14" s="4" t="inlineStr">
        <is>
          <t>Cah advance</t>
        </is>
      </c>
      <c r="B14" s="4" t="inlineStr">
        <is>
          <t xml:space="preserve"> </t>
        </is>
      </c>
      <c r="C14" s="6" t="n">
        <v>800000</v>
      </c>
      <c r="D14" s="4" t="inlineStr">
        <is>
          <t xml:space="preserve"> </t>
        </is>
      </c>
      <c r="E14" s="4" t="inlineStr">
        <is>
          <t xml:space="preserve"> </t>
        </is>
      </c>
    </row>
    <row r="15">
      <c r="A15" s="4" t="inlineStr">
        <is>
          <t>Due from affiliates</t>
        </is>
      </c>
      <c r="B15" s="4" t="inlineStr">
        <is>
          <t xml:space="preserve"> </t>
        </is>
      </c>
      <c r="C15" s="7" t="n">
        <v>100000</v>
      </c>
      <c r="D15" s="4" t="inlineStr">
        <is>
          <t xml:space="preserve"> </t>
        </is>
      </c>
      <c r="E15" s="4" t="inlineStr">
        <is>
          <t xml:space="preserve"> </t>
        </is>
      </c>
    </row>
    <row r="16">
      <c r="A16" s="4" t="inlineStr">
        <is>
          <t>Net payable</t>
        </is>
      </c>
      <c r="B16" s="4" t="inlineStr">
        <is>
          <t xml:space="preserve"> </t>
        </is>
      </c>
      <c r="C16" s="4" t="inlineStr">
        <is>
          <t xml:space="preserve"> </t>
        </is>
      </c>
      <c r="D16" s="4" t="inlineStr">
        <is>
          <t xml:space="preserve"> </t>
        </is>
      </c>
      <c r="E16" s="7" t="n">
        <v>1200000</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SCHEDULE OF INCOME TAX EXPENSE (BENEFIT) (Details) (Parenthetical)</t>
        </is>
      </c>
      <c r="B1" s="2" t="inlineStr">
        <is>
          <t>12 Months Ended</t>
        </is>
      </c>
    </row>
    <row r="2">
      <c r="B2" s="2" t="inlineStr">
        <is>
          <t>Dec. 31, 2024</t>
        </is>
      </c>
    </row>
    <row r="3">
      <c r="A3" s="3" t="inlineStr">
        <is>
          <t>Income Tax Disclosure [Abstract]</t>
        </is>
      </c>
      <c r="B3" s="4" t="inlineStr">
        <is>
          <t xml:space="preserve"> </t>
        </is>
      </c>
    </row>
    <row r="4">
      <c r="A4" s="4" t="inlineStr">
        <is>
          <t>Federal statutory income tax rate</t>
        </is>
      </c>
      <c r="B4" s="10" t="n">
        <v>0.2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7" t="n">
        <v>-946354</v>
      </c>
      <c r="C4" s="7" t="n">
        <v>-2085850</v>
      </c>
    </row>
    <row r="5">
      <c r="A5" s="4" t="inlineStr">
        <is>
          <t>State tax benefit net of federal benefit</t>
        </is>
      </c>
      <c r="B5" s="6" t="n">
        <v>-243330</v>
      </c>
      <c r="C5" s="6" t="n">
        <v>-557568</v>
      </c>
    </row>
    <row r="6">
      <c r="A6" s="4" t="inlineStr">
        <is>
          <t>Change in valuation allowance</t>
        </is>
      </c>
      <c r="B6" s="6" t="n">
        <v>1358776</v>
      </c>
      <c r="C6" s="6" t="n">
        <v>2496515</v>
      </c>
    </row>
    <row r="7">
      <c r="A7" s="4" t="inlineStr">
        <is>
          <t>True-Up &amp; Deferred Adjustment</t>
        </is>
      </c>
      <c r="B7" s="6" t="n">
        <v>-32683</v>
      </c>
      <c r="C7" s="6" t="n">
        <v>-73814</v>
      </c>
    </row>
    <row r="8">
      <c r="A8" s="4" t="inlineStr">
        <is>
          <t>Other permanent items</t>
        </is>
      </c>
      <c r="B8" s="6" t="n">
        <v>-119803</v>
      </c>
      <c r="C8" s="6" t="n">
        <v>209444</v>
      </c>
    </row>
    <row r="9">
      <c r="A9" s="4" t="inlineStr">
        <is>
          <t>Change in tax rate</t>
        </is>
      </c>
      <c r="B9" s="6" t="n">
        <v>-16606</v>
      </c>
      <c r="C9" s="6" t="n">
        <v>11273</v>
      </c>
    </row>
    <row r="10">
      <c r="A10" s="4" t="inlineStr">
        <is>
          <t>Income tax provision/(benefit)</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L carryforward</t>
        </is>
      </c>
      <c r="B3" s="7" t="n">
        <v>3129808</v>
      </c>
      <c r="C3" s="7" t="n">
        <v>2449401</v>
      </c>
    </row>
    <row r="4">
      <c r="A4" s="4" t="inlineStr">
        <is>
          <t>Intangible assets</t>
        </is>
      </c>
      <c r="B4" s="6" t="n">
        <v>1958875</v>
      </c>
      <c r="C4" s="6" t="n">
        <v>1995960</v>
      </c>
    </row>
    <row r="5">
      <c r="A5" s="4" t="inlineStr">
        <is>
          <t>Warrant liability</t>
        </is>
      </c>
      <c r="B5" s="6" t="n">
        <v>498740</v>
      </c>
      <c r="C5" s="4" t="inlineStr">
        <is>
          <t xml:space="preserve"> </t>
        </is>
      </c>
    </row>
    <row r="6">
      <c r="A6" s="4" t="inlineStr">
        <is>
          <t>Interest expense</t>
        </is>
      </c>
      <c r="B6" s="6" t="n">
        <v>227272</v>
      </c>
      <c r="C6" s="4" t="inlineStr">
        <is>
          <t xml:space="preserve"> </t>
        </is>
      </c>
    </row>
    <row r="7">
      <c r="A7" s="4" t="inlineStr">
        <is>
          <t>ASC 842 - Lease Accounting</t>
        </is>
      </c>
      <c r="B7" s="6" t="n">
        <v>89309</v>
      </c>
      <c r="C7" s="6" t="n">
        <v>65172</v>
      </c>
    </row>
    <row r="8">
      <c r="A8" s="4" t="inlineStr">
        <is>
          <t>Charitable contributions</t>
        </is>
      </c>
      <c r="B8" s="6" t="n">
        <v>30336</v>
      </c>
      <c r="C8" s="6" t="n">
        <v>3586</v>
      </c>
    </row>
    <row r="9">
      <c r="A9" s="4" t="inlineStr">
        <is>
          <t>UNICAP 263a Adjustment</t>
        </is>
      </c>
      <c r="B9" s="6" t="n">
        <v>-3823</v>
      </c>
      <c r="C9" s="6" t="n">
        <v>53284</v>
      </c>
    </row>
    <row r="10">
      <c r="A10" s="4" t="inlineStr">
        <is>
          <t>Allowances</t>
        </is>
      </c>
      <c r="B10" s="6" t="n">
        <v>7485</v>
      </c>
      <c r="C10" s="4" t="inlineStr">
        <is>
          <t xml:space="preserve"> </t>
        </is>
      </c>
    </row>
    <row r="11">
      <c r="A11" s="4" t="inlineStr">
        <is>
          <t>Total deferred tax assets</t>
        </is>
      </c>
      <c r="B11" s="6" t="n">
        <v>5938002</v>
      </c>
      <c r="C11" s="6" t="n">
        <v>4567403</v>
      </c>
    </row>
    <row r="12">
      <c r="A12" s="4" t="inlineStr">
        <is>
          <t>Net book value of fixed assets</t>
        </is>
      </c>
      <c r="B12" s="6" t="n">
        <v>-32905</v>
      </c>
      <c r="C12" s="6" t="n">
        <v>-21083</v>
      </c>
    </row>
    <row r="13">
      <c r="A13" s="4" t="inlineStr">
        <is>
          <t>Total deferred tax liabilities</t>
        </is>
      </c>
      <c r="B13" s="6" t="n">
        <v>-32905</v>
      </c>
      <c r="C13" s="6" t="n">
        <v>-21083</v>
      </c>
    </row>
    <row r="14">
      <c r="A14" s="4" t="inlineStr">
        <is>
          <t>Net deferred tax assets</t>
        </is>
      </c>
      <c r="B14" s="6" t="n">
        <v>5905097</v>
      </c>
      <c r="C14" s="6" t="n">
        <v>4546320</v>
      </c>
    </row>
    <row r="15">
      <c r="A15" s="4" t="inlineStr">
        <is>
          <t>Valuation allowance</t>
        </is>
      </c>
      <c r="B15" s="6" t="n">
        <v>-5905097</v>
      </c>
      <c r="C15" s="6" t="n">
        <v>-4546320</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s>
  <sheetData>
    <row r="1">
      <c r="A1" s="1" t="inlineStr">
        <is>
          <t>INCOME TAXES (Details Narrative) - USD ($)</t>
        </is>
      </c>
      <c r="D1" s="2" t="inlineStr">
        <is>
          <t>12 Months Ended</t>
        </is>
      </c>
    </row>
    <row r="2">
      <c r="B2" s="2" t="inlineStr">
        <is>
          <t>Dec. 31, 2022</t>
        </is>
      </c>
      <c r="C2" s="2" t="inlineStr">
        <is>
          <t>Jun. 12, 2022</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rease in deferred tax valuation allowance</t>
        </is>
      </c>
      <c r="B4" s="4" t="inlineStr">
        <is>
          <t xml:space="preserve"> </t>
        </is>
      </c>
      <c r="C4" s="4" t="inlineStr">
        <is>
          <t xml:space="preserve"> </t>
        </is>
      </c>
      <c r="D4" s="7" t="n">
        <v>1358700</v>
      </c>
      <c r="E4" s="7" t="n">
        <v>2496500</v>
      </c>
    </row>
    <row r="5">
      <c r="A5" s="4" t="inlineStr">
        <is>
          <t>Federal net operating loss</t>
        </is>
      </c>
      <c r="B5" s="4" t="inlineStr">
        <is>
          <t xml:space="preserve"> </t>
        </is>
      </c>
      <c r="C5" s="4" t="inlineStr">
        <is>
          <t xml:space="preserve"> </t>
        </is>
      </c>
      <c r="D5" s="7" t="n">
        <v>12000000</v>
      </c>
      <c r="E5" s="4" t="inlineStr">
        <is>
          <t xml:space="preserve"> </t>
        </is>
      </c>
    </row>
    <row r="6">
      <c r="A6" s="4" t="inlineStr">
        <is>
          <t>State net operating loss</t>
        </is>
      </c>
      <c r="B6" s="4" t="inlineStr">
        <is>
          <t xml:space="preserve"> </t>
        </is>
      </c>
      <c r="C6" s="4" t="inlineStr">
        <is>
          <t xml:space="preserve"> </t>
        </is>
      </c>
      <c r="D6" s="4" t="inlineStr">
        <is>
          <t xml:space="preserve"> </t>
        </is>
      </c>
      <c r="E6" s="7" t="n">
        <v>12200000</v>
      </c>
    </row>
    <row r="7">
      <c r="A7" s="4" t="inlineStr">
        <is>
          <t>Corporate alternative tax</t>
        </is>
      </c>
      <c r="B7" s="10" t="n">
        <v>0.01</v>
      </c>
      <c r="C7" s="10" t="n">
        <v>0.15</v>
      </c>
      <c r="D7" s="4" t="inlineStr">
        <is>
          <t xml:space="preserve"> </t>
        </is>
      </c>
      <c r="E7" s="4" t="inlineStr">
        <is>
          <t xml:space="preserve"> </t>
        </is>
      </c>
    </row>
  </sheetData>
  <mergeCells count="2">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Mar. 02, 2025</t>
        </is>
      </c>
      <c r="C1" s="2" t="inlineStr">
        <is>
          <t>Feb. 28, 2025</t>
        </is>
      </c>
      <c r="D1" s="2" t="inlineStr">
        <is>
          <t>Jul. 18, 2024</t>
        </is>
      </c>
    </row>
    <row r="2">
      <c r="A2" s="3" t="inlineStr">
        <is>
          <t>Subsequent Event [Line Items]</t>
        </is>
      </c>
      <c r="B2" s="4" t="inlineStr">
        <is>
          <t xml:space="preserve"> </t>
        </is>
      </c>
      <c r="C2" s="4" t="inlineStr">
        <is>
          <t xml:space="preserve"> </t>
        </is>
      </c>
      <c r="D2" s="4" t="inlineStr">
        <is>
          <t xml:space="preserve"> </t>
        </is>
      </c>
    </row>
    <row r="3">
      <c r="A3" s="4" t="inlineStr">
        <is>
          <t>Face amount</t>
        </is>
      </c>
      <c r="B3" s="4" t="inlineStr">
        <is>
          <t xml:space="preserve"> </t>
        </is>
      </c>
      <c r="C3" s="4" t="inlineStr">
        <is>
          <t xml:space="preserve"> </t>
        </is>
      </c>
      <c r="D3" s="7" t="n">
        <v>7500000</v>
      </c>
    </row>
    <row r="4">
      <c r="A4" s="4" t="inlineStr">
        <is>
          <t>Loan And Security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Face amount</t>
        </is>
      </c>
      <c r="B6" s="4" t="inlineStr">
        <is>
          <t xml:space="preserve"> </t>
        </is>
      </c>
      <c r="C6" s="4" t="inlineStr">
        <is>
          <t xml:space="preserve"> </t>
        </is>
      </c>
      <c r="D6" s="7" t="n">
        <v>750000</v>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Face amount</t>
        </is>
      </c>
      <c r="B9" s="7" t="n">
        <v>450000</v>
      </c>
      <c r="C9" s="4" t="inlineStr">
        <is>
          <t xml:space="preserve"> </t>
        </is>
      </c>
      <c r="D9" s="4" t="inlineStr">
        <is>
          <t xml:space="preserve"> </t>
        </is>
      </c>
    </row>
    <row r="10">
      <c r="A10" s="4" t="inlineStr">
        <is>
          <t>Subsequent Event [Member] | Loan And Security Agreem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Face amount</t>
        </is>
      </c>
      <c r="B12" s="4" t="inlineStr">
        <is>
          <t xml:space="preserve"> </t>
        </is>
      </c>
      <c r="C12" s="7" t="n">
        <v>7050000</v>
      </c>
      <c r="D12" s="4" t="inlineStr">
        <is>
          <t xml:space="preserve"> </t>
        </is>
      </c>
    </row>
    <row r="13">
      <c r="A13" s="4" t="inlineStr">
        <is>
          <t>Subsequent Event [Member] | Loan And Security Agreement [Member] | Common Class A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rice per share</t>
        </is>
      </c>
      <c r="B15" s="4" t="inlineStr">
        <is>
          <t xml:space="preserve"> </t>
        </is>
      </c>
      <c r="C15" s="9" t="n">
        <v>0.6</v>
      </c>
      <c r="D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recognize that cybersecurity is of critical importance to our success. We are susceptible to a number of significant and persistent cybersecurity
threats, including those common to most industries as well as those we face as a retailer, operating in an industry characterized by
a high volume of customer transactions and collection of sensitive data. These threats, which are constantly evolving, include data breaches,
ransomware, and phishing attacks. We, and our vendors and suppliers, regularly face attempts by malicious actors to breach our security
and compromise our information technology systems. A cybersecurity incident impacting us or any vendor or supplier could significantly
disrupt our operations and result in damage to our reputation, costly litigation and/or government enforcement action. Accordingly, we
are committed to maintaining robust cybersecurity and data protection and continuously evaluating the impact of cybersecurity threats,
considering both immediate and potential long-term effects of these threats on our business strategy, operations, and financial condition. Our
Chief Operating Officer is primarily responsible for managing material risks from cybersecurity threats, and is supported by third party
cybersecurity specialists. Management participates in periodic training and education on cybersecurity related topics. We engage specialized
cybersecurity consultants and leverage third-party expertise to bolster our cybersecurity defenses. Our enterprise risk management program
is designed to identify, prioritize and assess a broad range of risks, including risks from cybersecurity threats, that may affect our
ability to execute our corporate strategy and fulfill our business objectives. The
following is a list of measures that were implemented as part of our increased focus on cybersecurity:
● Complete
endpoint protection - All endpoints have been covered by an enhanced endpoint protection agent.
● Cloud
infrastructure - Critical infrastructure started moving to the cloud and protected by enhanced anti-virus and recurring backup policies.
● Email
services have been put through a rigorous intelligent phishing and spam filter to prevent attacks. In
addition, our third-party vendors and service providers play a role in our cybersecurity As
of the date of this report, no </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3:43:28Z</dcterms:created>
  <dcterms:modified xmlns:dcterms="http://purl.org/dc/terms/" xmlns:xsi="http://www.w3.org/2001/XMLSchema-instance" xsi:type="dcterms:W3CDTF">2025-03-27T23:43:31Z</dcterms:modified>
</cp:coreProperties>
</file>